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tock Based Compensation" sheetId="10" state="visible" r:id="rId10"/>
    <sheet xmlns:r="http://schemas.openxmlformats.org/officeDocument/2006/relationships" name="Earnings (Loss) Per Common Shar" sheetId="11" state="visible" r:id="rId11"/>
    <sheet xmlns:r="http://schemas.openxmlformats.org/officeDocument/2006/relationships" name="Assets and Liabilities Measured"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cent Accounting Pronounceme16" sheetId="16" state="visible" r:id="rId16"/>
    <sheet xmlns:r="http://schemas.openxmlformats.org/officeDocument/2006/relationships" name="Recent Accounting Pronounceme17" sheetId="17" state="visible" r:id="rId17"/>
    <sheet xmlns:r="http://schemas.openxmlformats.org/officeDocument/2006/relationships" name="Stock Based Compensation (Table" sheetId="18" state="visible" r:id="rId18"/>
    <sheet xmlns:r="http://schemas.openxmlformats.org/officeDocument/2006/relationships" name="Earnings (Loss) Per Common Sh19" sheetId="19" state="visible" r:id="rId19"/>
    <sheet xmlns:r="http://schemas.openxmlformats.org/officeDocument/2006/relationships" name="Assets and Liabilities Measur20"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Basis of Presentation (Details)" sheetId="23" state="visible" r:id="rId23"/>
    <sheet xmlns:r="http://schemas.openxmlformats.org/officeDocument/2006/relationships" name="Basis of Presentation - Spin Of" sheetId="24" state="visible" r:id="rId24"/>
    <sheet xmlns:r="http://schemas.openxmlformats.org/officeDocument/2006/relationships" name="Recent Accounting Pronounceme25" sheetId="25" state="visible" r:id="rId25"/>
    <sheet xmlns:r="http://schemas.openxmlformats.org/officeDocument/2006/relationships" name="Recent Accounting Pronounceme26" sheetId="26" state="visible" r:id="rId26"/>
    <sheet xmlns:r="http://schemas.openxmlformats.org/officeDocument/2006/relationships" name="Recent Accounting Pronounceme27" sheetId="27" state="visible" r:id="rId27"/>
    <sheet xmlns:r="http://schemas.openxmlformats.org/officeDocument/2006/relationships" name="Recent Accounting Pronounceme28" sheetId="28" state="visible" r:id="rId28"/>
    <sheet xmlns:r="http://schemas.openxmlformats.org/officeDocument/2006/relationships" name="Stock Based Compensation - Trip" sheetId="29" state="visible" r:id="rId29"/>
    <sheet xmlns:r="http://schemas.openxmlformats.org/officeDocument/2006/relationships" name="Stock Based Compensation - Tr30" sheetId="30" state="visible" r:id="rId30"/>
    <sheet xmlns:r="http://schemas.openxmlformats.org/officeDocument/2006/relationships" name="Earnings (Loss) Per Common Sh31" sheetId="31" state="visible" r:id="rId31"/>
    <sheet xmlns:r="http://schemas.openxmlformats.org/officeDocument/2006/relationships" name="Assets and Liabilities Measur32" sheetId="32" state="visible" r:id="rId32"/>
    <sheet xmlns:r="http://schemas.openxmlformats.org/officeDocument/2006/relationships" name="Debt (Details)" sheetId="33" state="visible" r:id="rId33"/>
    <sheet xmlns:r="http://schemas.openxmlformats.org/officeDocument/2006/relationships" name="Segment Information - Performan" sheetId="34" state="visible" r:id="rId34"/>
    <sheet xmlns:r="http://schemas.openxmlformats.org/officeDocument/2006/relationships" name="Segment Information - Adjusted " sheetId="35" state="visible" r:id="rId35"/>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8</t>
  </si>
  <si>
    <t>Jul. 16, 2018</t>
  </si>
  <si>
    <t>Entity Registrant Name</t>
  </si>
  <si>
    <t>Liberty TripAdvisor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Series A</t>
  </si>
  <si>
    <t>Entity Common Stock, Shares Outstanding</t>
  </si>
  <si>
    <t>Series B</t>
  </si>
  <si>
    <t>Condensed Consolidated Balance Sheets - USD ($) $ in Millions</t>
  </si>
  <si>
    <t>Dec. 31, 2017</t>
  </si>
  <si>
    <t>Current assets:</t>
  </si>
  <si>
    <t>Cash and cash equivalents</t>
  </si>
  <si>
    <t>Accounts receivable and contract assets, net of allowance for doubtful accounts of $18 million and $16 million, respectively</t>
  </si>
  <si>
    <t>Other current assets</t>
  </si>
  <si>
    <t>Total current assets</t>
  </si>
  <si>
    <t>Property and equipment, at cost</t>
  </si>
  <si>
    <t>Accumulated depreciation</t>
  </si>
  <si>
    <t>Property and equipment, net</t>
  </si>
  <si>
    <t>Intangible assets not subject to amortization:</t>
  </si>
  <si>
    <t>Goodwill</t>
  </si>
  <si>
    <t>Trademarks</t>
  </si>
  <si>
    <t>Intangible assets not subject to amortization</t>
  </si>
  <si>
    <t>Intangible assets subject to amortization, net</t>
  </si>
  <si>
    <t>Other assets, at cost, net of accumulated amortization</t>
  </si>
  <si>
    <t>Total assets</t>
  </si>
  <si>
    <t>Current liabilities:</t>
  </si>
  <si>
    <t>Deferred merchant and other payables</t>
  </si>
  <si>
    <t>Accrued liabilities</t>
  </si>
  <si>
    <t>Current portion of debt (note 6)</t>
  </si>
  <si>
    <t>Deferred revenue</t>
  </si>
  <si>
    <t>Other current liabilities</t>
  </si>
  <si>
    <t>Total current liabilities</t>
  </si>
  <si>
    <t>Long-term debt (note 6)</t>
  </si>
  <si>
    <t>Deferred income tax liabilities</t>
  </si>
  <si>
    <t>Other liabilities</t>
  </si>
  <si>
    <t>Total liabilities</t>
  </si>
  <si>
    <t>Equity:</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7)</t>
  </si>
  <si>
    <t xml:space="preserve"> </t>
  </si>
  <si>
    <t>Total liabilities and equity</t>
  </si>
  <si>
    <t>Preferred Stock</t>
  </si>
  <si>
    <t>Preferred stock, $.01 par value. Authorized shares 50,000,000; no shares issued.</t>
  </si>
  <si>
    <t>Common stock value</t>
  </si>
  <si>
    <t>Series C</t>
  </si>
  <si>
    <t>Condensed Consolidated Balance Sheets (Parenthetical) - USD ($) $ in Millions</t>
  </si>
  <si>
    <t>Trade and other receivables, net of allowance for doubtful accounts</t>
  </si>
  <si>
    <t>Preferred stock, par valu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Operations - USD ($) $ in Millions</t>
  </si>
  <si>
    <t>3 Months Ended</t>
  </si>
  <si>
    <t>Jun. 30, 2017</t>
  </si>
  <si>
    <t>Total revenues</t>
  </si>
  <si>
    <t>Operating costs and expenses:</t>
  </si>
  <si>
    <t>Operating expense, including stock-based compensation (note 3)</t>
  </si>
  <si>
    <t>Selling, general and administrative, including stock-based compensation (note 3)</t>
  </si>
  <si>
    <t>Depreciation and amortization</t>
  </si>
  <si>
    <t>Total operating costs and expenses</t>
  </si>
  <si>
    <t>Operating income (loss)</t>
  </si>
  <si>
    <t>Other income (expense):</t>
  </si>
  <si>
    <t>Interest expense</t>
  </si>
  <si>
    <t>Realized and unrealized gains (losses) on financial instruments, net</t>
  </si>
  <si>
    <t>Gain (loss) on dispositions, net (note 1)</t>
  </si>
  <si>
    <t>Other, net</t>
  </si>
  <si>
    <t>Total other income (expense)</t>
  </si>
  <si>
    <t>Earnings (loss) before income taxes</t>
  </si>
  <si>
    <t>Income tax (expense) benefit</t>
  </si>
  <si>
    <t>Net earnings (loss)</t>
  </si>
  <si>
    <t>Less net earnings (loss) attributable to noncontrolling interests</t>
  </si>
  <si>
    <t>Net earnings (loss) attributable to Liberty TripAdvisor Holdings, Inc. shareholders</t>
  </si>
  <si>
    <t>Basic net earnings (loss) attributable to Series A and Series B Liberty TripAdvisor Holdings, Inc. shareholders per common share (note 4):</t>
  </si>
  <si>
    <t>Diluted net earnings (loss) attributable to Series A and Series B Liberty TripAdvisor Holdings, Inc. shareholders per common share (note 4):</t>
  </si>
  <si>
    <t>Service</t>
  </si>
  <si>
    <t>Other</t>
  </si>
  <si>
    <t>Condensed Consolidated Statements of Comprehensive Earnings (Loss) - USD ($) $ in Millions</t>
  </si>
  <si>
    <t>Condensed Consolidated Statements of Comprehensive Earnings (Loss)</t>
  </si>
  <si>
    <t>Other comprehensive earnings (loss), net of taxes:</t>
  </si>
  <si>
    <t>Foreign currency translation adjustments</t>
  </si>
  <si>
    <t>Other comprehensive earnings (loss)</t>
  </si>
  <si>
    <t>Comprehensive earnings (loss)</t>
  </si>
  <si>
    <t>Less comprehensive earnings (loss) attributable to the noncontrolling interests</t>
  </si>
  <si>
    <t>Comprehensive earnings (loss) attributable to Liberty TripAdvisor Holdings, Inc. shareholders</t>
  </si>
  <si>
    <t>Condensed Consolidated Statements of Cash Flows - USD ($) $ in Millions</t>
  </si>
  <si>
    <t>Cash flows from operating activities:</t>
  </si>
  <si>
    <t>Adjustments to reconcile net earnings (loss) to net cash provided by operating activities</t>
  </si>
  <si>
    <t>Stock-based compensation</t>
  </si>
  <si>
    <t>(Gains) loss on dispositions, net</t>
  </si>
  <si>
    <t>Realized and unrealized (gains) losses on financial instruments, net</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 including internal-use software and website development</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Borrowings of debt</t>
  </si>
  <si>
    <t>Repayments of debt</t>
  </si>
  <si>
    <t>Shares repurchased by subsidiary</t>
  </si>
  <si>
    <t>Payment of withholding taxes on net share settlements of equity awards</t>
  </si>
  <si>
    <t>Shares issued by subsidiary</t>
  </si>
  <si>
    <t>Option exercises</t>
  </si>
  <si>
    <t>Net cash provided (us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 of Equity - 6 months ended Jun. 30, 2018 - USD ($) $ in Millions</t>
  </si>
  <si>
    <t>Series ACommon Stock</t>
  </si>
  <si>
    <t>Additional Paid-in Capital</t>
  </si>
  <si>
    <t>Accumulated Other Comprehensive Income (Loss)</t>
  </si>
  <si>
    <t>Retained Earnings</t>
  </si>
  <si>
    <t>Noncontrolling Interest</t>
  </si>
  <si>
    <t>Total</t>
  </si>
  <si>
    <t>Balance at beginning of the period at Dec. 31, 2017</t>
  </si>
  <si>
    <t>Withholding taxes on net share settlements of stock based compensation</t>
  </si>
  <si>
    <t>Balance at end of the period at Jun. 30, 2018</t>
  </si>
  <si>
    <t>Cumulative effect of accounting change | ASU 2014-09</t>
  </si>
  <si>
    <t>Basis of Presentation</t>
  </si>
  <si>
    <t>(1) Basis
During October 2013, the Board of Directors of Liberty Interactive Corporation and its subsidiaries (“Liberty”) (subsequently renamed Qurate Retail, Inc. (“Qurate Retail”)) authorized a plan to distribute to the stockholders of Liberty’s then-outstanding Liberty Ventures common stock shares of a wholly‑owned subsidiary, Liberty TripAdvisor Holdings, Inc. (“TripCo,” “Consolidated TripCo,” the “Company,” “we,” “our” or “us,” unless the context otherwise requires) (the “TripCo Spin‑Off”). TripCo does not have any operations outside of its controlling interest in its subsidiary TripAdvisor, Inc. (“TripAdvisor”) and its former wholly owned subsidiary, BuySeasons, Inc. (“BuySeasons”). TripCo sold its ownership in BuySeasons effective June 30, 2017. The TripCo Spin-Off was completed on August 27, 2014 and effected as a pro‑rata dividend of shares of TripCo to the stockholders of Series A and Series B Liberty Ventures common stock of Liberty. The TripCo Spin-Off was accounted for at historical cost due to the pro rata nature of the distribution to stockholders of Liberty Ventures common stock. TripAdvisor’s financial performance tends to be seasonally highest in the second and third quarters of a year, as it is a key period for leisure travel research and trip-taking, which includes the seasonal peak in traveler hotel and rental stays, and tours and experiences taken, compared to the first and fourth quarters, which represent seasonal low points.
On June 30, 2017, TripCo sold BuySeasons. The sale resulted in an $18 million loss, which is included in Gain (loss) on dispositions, net in the accompanying condensed consolidated statement of operations. BuySeasons is not presented as a discontinued operation as the sale did not represent a strategic shift that had a major effect on TripCo’s operations and financial results. Included in other revenue in the accompanying condensed consolidated statements of operations is $7 million and $13 million for the three and six months ended June 30, 2017, respectively, related to BuySeasons. Included in net earnings (loss) in the accompanying condensed consolidated statements of operations are losses of less than $1 million and $1 million for the three and six months ended June 30, 2017, respectively, related to BuySeasons.
The accompanying (a) condensed consolidated balance sheet as of December 31, 2017,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the current period presentation. The results of operations for any interim period are not necessarily indicative of results for the full year. These condensed consolidated financial statements should be read in conjunction with the consolidated financial statements and notes for the year ended December 31, 2017 as presented in the Company’s Annual Report on Form 10-K for the year ended December 31, 2017.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gnition and recoverability of goodwill, intangible and long-lived assets and (ii) accounting for income taxes to be its most significant estimates.
The Tax Cuts and Jobs Act (the “Tax Act”) was enacted in December 2017. The Tax Act significantly changed U.S. tax law by, among other things, lowering U.S. corporate income tax rate, implementing a territorial tax system and imposing a one-time transition tax on deemed repatriated earnings of foreign subsidiaries. In the prior year, we recognized the provisional tax impacts related to the one-time transition tax and the revaluation of deferred tax balances and included these estimates in our consolidated financial statements for the year ended December 31, 2017. During the three and six months ended June 30, 2018, we recorded a $5 million income tax benefit and zero net income tax expense, respectively, for the transition tax, reflecting additional information obtained related to uncertain tax positions, earnings and profits, foreign tax credits and state taxes. We are still in the process of analyzing the impact of the various provisions of the Tax Act. The ultimate impact may materially differ from these provisional amounts due to, among other things, continued analysis of the estimates and further guidance and interpretations on the application of the law. We expect to complete our analysis by December 2018.
Spin‑Off of TripCo from Liberty
Following the TripCo Spin‑Off, Qurate Retail and TripCo operate as separate, publicly traded companies, and neither has any stock ownership, beneficial or otherwise, in the other. In connection with the TripCo Spin‑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Co Spin‑Off and to provide for an orderly transition.
The reorganization agreement provides for, among other things, the principal corporate transactions (including the internal restructuring) required to effect the TripCo Spin‑Off, certain conditions to the TripCo Spin‑Off and provisions governing the relationship between TripCo and Qurate Retail with respect to and resulting from the TripCo Spin‑Off.
Pursuant to the services agreement, Liberty Media provides TripCo with general and administrative services including legal, tax, accounting, treasury and investor relations support. TripCo reimburses Liberty Media for direct, out‑of‑pocket expenses incurred by Liberty Media in providing these services and TripCo pays a services fee to Liberty Media under the services agreement that is subject to adjustment semi‑annually, as necessary.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Qurate Retail and TripCo and other agreements related to tax matters. Pursuant to the tax sharing agreement, TripCo has agreed to indemnify Qurate Retail, subject to certain limited exceptions, for losses and taxes resulting from the TripCo Spin-Off to the extent such losses or taxes result primarily from, individually or in the aggregate, the breach of certain restrictive covenants made by TripCo (applicable to actions or failures to act by TripCo and its subsidiaries following the completion of the TripCo Spin-Off).
Under these agreements, approximately $1 million was reimbursable to Liberty Media for both of the three months ended June 30, 2018 and 2017, and approximately $2 million and $1 million was reimbursable to Liberty Media for the six month periods ended June 30, 2018 and 2017, respectively.</t>
  </si>
  <si>
    <t>Recent Accounting Pronouncements</t>
  </si>
  <si>
    <t>(2) Recent Accounting Pronouncements
Recently Adopted Accounting Pronouncements
In May 2017, the Financial Accounting Standards Board (the “FASB”) issued new accounting guidance that clarifies when changes to the terms or conditions of a share-based payment award must be accounted for as modifications, which will reduce diversity in practice. Under the new guidance, an entity will not apply modification accounting to a share-based payment award if the award’s fair value (or calculated value or intrinsic value, if those measurement methods are used), the award’s vesting conditions, and the award’s classification as an equity or liability instrument are the same immediately before and after the change. The guidance also states that an entity is not required to estimate the value of the award immediately before and after the change if the change does not affect any of the inputs to the model used to value the award. The Company adopted this guidance prospectively in the first quarter of 2018. The Company believes the new guidance will likely result in fewer changes to the terms of an award being accounted for as modifications.
In August and November 2016, the FASB issued new accounting standards which add and clarify guidance on the classification of certain cash receipts and payments in the statement of cash flows, and add guidance on the presentation of restricted cash in the statement of cash flows, respectively. This new guidanc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The Company adopted this guidance effective January 1, 2018 and applied it retrospectively to all prior periods presented in the financial statements as required under the new guidance. The Company does not currently have material amounts described as restricted cash; however, the Company’s consolidated statement of cash flows for the year ended December 31, 2016 has been recast to present $5 million of restricted cash as beginning of period cash and cash equivalents and $1 million of restricted cash as end of period cash and cash equivalents at June 30, 2017. These amounts were included in other current assets as of December 31, 2016 and June 30, 2017.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Company adopted this new guidance in the first quarter of 2018 on a modified retrospective basis. The adoption of this guidance did not have a material impact on the Company’s financial statements.
In May 2014, the FASB issued new accounting guidance on revenue from contracts with customers, or ASC 606, Revenue from Contracts with Customers (“ASC 606”), which replaced numerous requirements in GAAP, and provides companies with a single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addition, the FASB has also issued several amendments to the standard, which clarifies certain aspects of the guidance, including principal versus agent considerations and identifying performance obligations.
In the first quarter of 2018, the Company adopted ASC 606 under the modified retrospective method for all contracts that were not completed as of January 1, 2018. Results for reporting periods beginning after January 1, 2018 are presented under the new revenue guidance, while prior period amounts are not adjusted and continue to be reported in accordance with the previous accounting policies under the historical revenue guidance, or ASC 605, Revenue Recognition .
As a result of adoption of ASC 606, certain revenue streams, such as the instant booking revenue, recorded under the consumption model, which was previously recorded upon completion of the traveler stay, is now recognized upon booking. The amount of the recognized transaction price is recorded as revenue, net of the impact of estimated cancellations. TripAdvisor also recorded an adjustment to capitalize certain costs to obtain contracts for existing arrangements as of the implementation date. TripAdvisor expects the adoption of this new revenue standard will not have a material impact, either on an annual or quarterly basis, to its consolidated financial statements on an ongoing basis. Its systems and internal controls were not significantly impacted as a result of the accounting changes and TripAdvisor has made the necessary changes to its accounting policies and internal processes to support the new revenue recognition standard, including the related disclosures.
TripAdvisor recognized the cumulative effect of initial application of ASC 606 as an adjustment to the opening balance of retained earnings. TripAdvisor recorded a net increase in opening retained earnings of $4 million as of January 1, 2018 due to the cumulative impact of adoption of the new revenue guidance, resulting in a $1 million increase in TripCo’s opening retained earnings and $3 million increase in TripCo’s noncontrolling interest in equity of subsidiaries as of January 1, 2018. All other accounts were not materially impacted.
Revenue Recognition under ASC 606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under ASC 606, it recognizes revenue for only its commission on the arrangement. TripAdvisor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ripAdvisor has provided qualitative information about its performance obligations for its principal revenue streams discussed below. There was no significant revenue recognized in the three and six months ended June 30, 2018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are discussed in more detail below and do not include a significant financing component. TripAdvisor’s customer invoices are generally due 30 days from the time of invoicing.
TripAdvisor recognizes an asset for the incremental costs of obtaining a contract with a customer if it expects the benefit of those costs to be longer than one year. TripAdvisor has determined that certain sales incentive programs meet the requirements to be capitalized. Total capitalized costs to obtain a contract were approximately $1 million as of June 30, 2018. These contract costs are amortized on a straight-line basis over the estimated customer life, which is based on historical data. Amortization expense recorded during the three and six months ended June 30, 2018 was not material. TripAdvisor assesses such assets for impairment when events or circumstances indicate that the carrying amount may not be recoverable.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given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data. The estimate is not material.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which is consistent with prior periods. The application of TripAdvisor’s revenue recognition policies and a description of the principal activities, organized by segment, from which it generates revenue, are presented below.
Hotels
TripAdvisor-branded Click-based Advertising and Transaction Revenue . TripAdvisor’s largest source of Hotel revenue is generated from click-based advertising on TripAdvisor-branded websites, which is primarily comprised of contextually-relevant booking links to its travel partners’ sites. TripAdvisor’s click-based travel partners are predominantly online travel agencies, or “OTAs,” and direct suppliers in the hotel category. Click-based advertising is generally priced on a cost-per-click, or “CPC,” basis, with payments from advertisers determined by the number of users who click on a link multiplied by the price that partner is willing to pay for that click, or hotel shopper lead. CPC rates that travel partners are willing to pay are determined in a dynamic, competitive auction process, or metasearch auction. TripAdvisor records click-based advertising revenue as the click occurs and traveler leads are sent to the travel partner websites as the performance obligation is fulfilled at that time. Click-based revenue is generally billed to travel partners on a monthly basis consistent with the timing of the service.
Transaction revenue is generated from TripAdvisor’s instant booking feature, which enables hotel shoppers to book directly with a travel partner, or the merchant of record, without leaving TripAdvisor’s website. TripAdvisor earns a commission from its travel partner for a user that completes a hotel reservation on TripAdvisor’s website. TripAdvisor’s instant booking revenue includes arrangements where commissions are billable on all instant booking hotel reservations and also includes arrangements where the commission is billable only upon the completion of the traveler’s stay resulting from the reservation. TripAdvisor’s performance obligation in both arrangements is complete at the time of the booking and the commission earned is recognized upon booking, as TripAdvisor has no post-booking service obligations. The amount of revenue recognized for commissions which are billable contingent upon a travelers stay requires an estimate of the impact of cancellations using historical cancellation rates. Contract assets are recognized at the time of booking for commissions that are billable at the time of stay. TripAdvisor is the agent in these transactions under ASC 606.
TripAdvisor-branded Display-based Advertising and Subscription Revenue . Travel partners can promote their brands in a contextually-relevant manner through a variety of display-based advertising placements on TripAdvisor websites. TripAdvisor’s display-based advertising clients are predominately direct suppliers of hotels, airlines and cruises, as well as destination marketing organizations. TripAdvisor also sells display-based advertising to OTAs and other travel related businesses, as well as advertisers from non-travel categories. Display-based advertising is sold predominantly on a cost per thousand impressions basis. The performance obligation in TripAdvisor’s display based advertising business is to display a number of advertising impressions on TripAdvisor’s websites and TripAdvisor recognizes revenue for impressions as they are delivered. Services are generally billed monthly. TripAdvisor has applied the practical expedient to measure progress toward completion, as it has the right to invoice the customer in an amount that directly corresponds with the value to the customer of TripAdvisor’s performance to date, which is measured based on impressions delivered.
In addition, TripAdvisor offers subscription-based advertising to hotels, B&amp;Bs and other specialty lodging properties. TripAdvisor’s performance obligation is generally to enable subscribers to advertise their business on TripAdvisor’s website, including such information as a website URL, email address and phone number, as well as other information. Subscription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 advertising services are generally billed in advance of service. When prepayments are received, TripAdvisor recognizes deferred revenue for the amount of prepayment in excess of revenue recognized until the performance obligation is satisfied.
Other Hotel Revenue. TripAdvisor’s other Hotel revenue primarily includes revenue from non-TripAdvisor-branded websites, such as www.bookingbuddy.com, www.cruisecritic.com, and www.onetime.com, which primarily includes click-based advertising and display-based advertising revenue. The performance obligations and timing of customer payments for these brands and methods of recognizing revenue are generally consistent with click-based advertising or display-based advertising revenue, as described above.
Non-Hotel
TripAdvisor provides information and services for users to research, book and experience activities and attractions in popular travel destinations both through Viator, its dedicated Experiences offering, and on its TripAdvisor website and applications. TripAdvisor also powers travel activities and experiences booking capabilities to users for affiliate partners, including some of the world’s top airlines, hotel chains and online and offline travel agencies. TripAdvisor works with local tour or travel activities/experiences operators (“the supplier”) to provide users with access to book tours, activities and experiences (“the activity”) in popular destinations worldwide. TripAdvisor generates commissions for each booking transaction facilitated through its online reservation system. TripAdvisor provides post-booking service to the user until the time of the activity, which is the completion of the performance obligation. Revenue is recognized at the time that the activity occurs. TripAdvisor is an agent in the transaction, under ASC 606, for nearly all of these transactions. TripAdvisor generally collects payment from the user at the time of booking that includes both TripAdvisor’s commission revenue and the amount due to the supplier. TripAdvisor’s commission revenue is recorded as deferred revenue until revenue is recognized, and the amount due to the supplier is recorded to deferred merchant payables on the consolidated balance sheet, until payment is made to the supplier after the completion of the activity. To a lesser extent, TripAdvisor earns commissions from third-party merchant partners, who display and promote TripAdvisor’s supplier activities on their websites to generate bookings. In these transactions, where TripAdvisor is not the merchant of record, TripAdvisor generally invoices and receives commissions directly from the third-party merchant partners. TripAdvisor’s performance obligation is to allow the third-party merchant partners to display and promote its supplier activities on their website and TripAdvisor earns a commission when users book and complete an activity. TripAdvisor’s performance obligation is complete and revenue is recognized at the time of the booking, as TripAdvisor has no post-booking obligations. TripAdvisor recognizes this revenue net of an estimate of the impact of cancellations using historical cancellation rates. Contract assets are recognized for commissions that are billable contingent upon completion of the activity. TripAdvisor is an agent in these transactions, under ASC 606.
TripAdvisor also provides information and services for users to research and book restaurants in popular travel destinations through its dedicated restaurant reservations offering, TheFork, and on TripAdvisor’s website and applications. TheFork is an online restaurant booking platform operating on a number of websites (including www.lafourchette.com, www.eltenedor.com, www.iens.nl and www.dimmi.com.au), with a network of restaurant partners located primarily across Europe and Australia. TripAdvisor’s bookable restaurants are available on www.thefork.com and on TripAdvisor-branded websites and mobile applications. TripAdvisor primarily generates transaction fees (or per seated diner fees) that are paid by restaurants for diners seated primarily from bookings through TheFork’s online reservation system. The transaction fee is recognized as revenue after the reservation is fulfilled, or as diners are seated by restaurant customers. Revenue is billed monthly when the transaction fees are payable, which is at the time the diner is seated. To a lesser extent, TripAdvisor also generates subscription fees for access to certain online reservation management services and marketing analytic tools provided by TheFork and TripAdvisor. As the performance obligation is to provide restaurants with access to these services over the subscription period, subscription fee revenue is recognized over the period of the subscription service on a straight-line basis as efforts are expended evenly throughout the contract period. Subscription fees are generally billable in advance of service. When prepayments are received, TripAdvisor recognizes deferred revenue for the amount of prepayment in excess of revenue recognized until the performance obligation is satisfied.
In addition, TripAdvisor provides information and services for users to research and book vacation and short-term rental properties, including full home rentals, condominiums, villas, beach rentals, cabins and cottages. TripAdvisor’s Rentals business generates revenue primarily by offering individual property owners and managers the ability to list their properties on TripAdvisor’s websites and mobile applications thereby connecting homeowners with travelers through a free-to-list, commission-based option or, to a lesser extent, by an annual subscription-based fee structure. These properties are listed on www.flipkey.com, www.holidaylettings.co.uk, www.housetrip.com, www.niumba.com, and www.vacationhomerentals.com, and on TripAdvisor-branded websites and mobile applications. TripAdvisor earns commissions associated with rental transactions through its free-to-list model from both the traveler and the property owner or manager. TripAdvisor provides post-booking service to the travelers, property owners and managers until the time the rental commences, which is the time the performance obligation is completed. Revenue from transaction fees is recognized at the time that the rental commences. TripAdvisor is an agent in these transactions, under ASC 606. TripAdvisor generally collects payment from the traveler at the time of booking that includes TripAdvisor’s commissions, which is recorded as deferred revenue until revenue is recognized, and the amount due to the property owner, which is recorded in deferred merchant payables on the consolidated balance sheet, until payment is made to the property owner after the completion of the rental. Payments for term-based subscription fees related to online advertising services for the listing of rental properties, are generally due in advance. As the performance obligation is the listing service provided to the property owner or manager over the subscription period, revenue is recognized over the period of the subscription service on a straight-line basis as efforts are expended evenly throughout the contract period. TripAdvisor recognizes deferred revenue for the amount of prepayment in excess of revenue recognized until the performance obligation is satisfied.
Practical Expedients and Exemptions
TripAdvisor expenses costs to obtain a contract as incurred, such as sales commissions, when the amortization period would have been one year or less.
TripAdvisor does not disclose the value of unsatisfied performance obligations for (i) contracts with an original expected length of one year or less and (ii) contracts for which it recognizes revenue at the amount to which it has the right to invoice for services performed.
Impact of Adoption of ASC 606
The impact of this new revenue recognition guidance on TripCo’s unaudited condensed consolidated statements of operations for the three and six months ended June 30, 2018 was as follows:
As Reported - ASC 606
Adjusted - ASC 605
Three months ended
Impact of Accounting
Three months ended
June 30, 2018
under ASC 606
June 30, 2018
(in millions)
Revenue
$
433
$
(2)
$
431
Operating income
34
(2)
32
Earnings (loss) before income taxes
(14)
(2)
(16)
Income tax (expense) benefit
(8)
-
(8)
Net earnings (loss)
(22)
(2)
(24)
As Reported - ASC 606
Adjusted - ASC 605
Six months ended
Impact of Accounting
Six months ended
June 30, 2018
under ASC 606
June 30, 2018
(in millions)
Revenue
$
811
$
(6)
$
805
Operating income
43
(6)
37
Earnings (loss) before income taxes
(33)
(6)
(39)
Income tax (expense) benefit
(24)
1
(23)
Net earnings (loss)
(57)
(5)
(62)
The impact of the new guidance was not meaningful as of and for the six months ended June 30, 2018 for the unaudited condensed consolidated balance sheet and unaudited condensed consolidated statement of cash flows.
Disaggregation of Revenue
TripAdvisor disaggregates revenue from contracts with customers into major products/revenue sources. TripAdvisor has determined that disaggregating revenue into these categories achieves the disclosure objective to depict how the nature, amount, timing and uncertainty of revenue and cash flows are affected by economic factors. A reconciliation of disaggregated revenue to total hotel and non-hotel revenue is also included below.
Three months ended
Six months ended
June 30,
June 30,
2018
2018
Major products/revenue sources:
(in millions)
Click-based advertising and transaction revenue
$
Display-based advertising and subscription revenue
Other hotel revenue
Total Hotel Revenue (1)
Non-Hotel Revenue (1)
Total Revenue
$
(1)
TripAdvisor’s revenue is recognized primarily at a point in time for both Hotel and Non-Hotel revenue.
Contract balances
The following table provides information about the opening and closing balances of accounts receivables and contract assets from contracts with customers (in millions):
June 30,
December 31,
2018
2017
Accounts receivable
$
285
Contract assets
15
—
Total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TripAdvisor presents as deferred revenue on its unaudited consolidated balance sheet. As of January 1, 2018, TripAdvisor had $59 million recorded as deferred revenue on its consolidated balance sheet, of which $13 million and $45 million was recognized in revenue during the three and six months ended June 30, 2018, respectively. The difference between the opening and closing balances of TripAdvisor’s contract assets and deferred revenue primarily results from the timing differences between when TripAdvisor receives customer payments and the time in which TripAdvisor satisfies its performance obligations. There were no significant changes in contract assets or liabilities during the six months ended June 30, 2018 related to business combinations, impairments, cumulative catch-ups or other material adjustments.
Accounting Pronouncements Not Yet Adopted
In February 2016, the FASB issued new guidance related to accounting for leases. The new standard requires the recognition of assets (right-of-use-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The new guidance will classify leases as either finance or operating leases, with classification determining the presentation of expenses and cash flows on the consolidated financial statements.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The transition guidance also provides specific guidance for sale and leaseback transactions, build-to-suit leases and amounts previously recognized in accordance with the business combinations guidance for leases. TripAdvisor will also be required to provide additional qualitative and quantitative disclosures regarding the amount, timing and uncertainty of cash flows arising from leases which include, among other things, the computation and disclosure of its weighted average remaining lease term and discount rate, cash paid for amounts included in the measurement of lease liabilities, and supplemental non-cash information on lease liabilities arising from obtaining the right-of-use assets. These disclosures are intended to provide supplemental information to the amounts recorded in the financial statements so that users can better understand the nature of an entity’s leasing activities. This guidance is effective for fiscal years, and interim periods within those fiscal years, beginning after December 15, 2018, with early adoption permitted. The Company anticipates adopting this new guidance in the first quarter of 2019. The new guidance requires the recognition and measurement of leases at the beginning of the earliest comparative period presented in the financial statements using a modified retrospective approach, with an option to apply the transition provisions of the new guidance at the adoption date without adjusting the comparative periods presented. The Company is considering the method of transition upon adoption of this guidance.
TripAdvisor will continue to evaluate the new lease guidance and is in the process of updating accounting policies, accounting position memos, and evaluating its existing population of contracts to ensure all contracts that meet the definition of a lease contract under the new standard are identified. TripAdvisor is also in the process of implementing additional lease software to support its accounting and reporting process, including the new quantitative and qualitative financial disclosure requirements. In addition, TripAdvisor is evaluating the impact of the system implementation and new accounting guidance on its internal controls. TripAdvisor will continue to provide updates on its assessment of the effect that this new lease guidance will have on its consolidated financial statements, disclosures, systems and related internal controls, and will disclose material effects, if any, when known.</t>
  </si>
  <si>
    <t>Stock Based Compensation</t>
  </si>
  <si>
    <t>(3) Stock-Based Compensation
TripCo Incentive Plans
TripCo has granted to certain of its directors and employees options to purchase shares of TripCo common stock (“Award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ripCo has calculated the GDFV for all of its equity classified Awards and any subsequent remeasurement of its liability classified Awards using the Black-Scholes-Merton model. TripCo estimates the expected term of the Awards based on historical exercise and forfeiture data. The volatility used in the calculation for Awards is based on the historical volatility of TripCo common stock and the implied volatility of publicly traded TripCo options. TripCo uses a zero dividend rate and the risk-free rate for Treasury Bonds with a term similar to that of the subject options.
Included in the accompanying condensed consolidated statements of operations are the following amounts of stock‑based compensation, the majority of which relates to TripAdvisor as discussed below:
Three months ended
Six months ended
June 30,
June 30,
2018
2017
2018
2017
amounts in millions
Operating expense
$
14
13
26
20
Selling, general and administrative expense
19
17
37
30
$
33
30
63
50
Stock-based compensation expense related to TripAdvisor was $31 million and $28 million for the three months ended June 30, 2018 and 2017, respectively, and $61 million and $47 million for the six months ended June 30, 2018 and 2017, respectively.
TripCo - Outstanding Awards
The following table presents the number and weighted average exercise price (“WAEP”) of the Awards to purchase TripCo common stock granted to certain officers, employees and directors of the Company, as well as the weighted average remaining contractual life and aggregate intrinsic value of the Awards.
Weighted
average
remaining
Aggregate
contractual
intrinsic
Series A
WAEP
life
value
in thousands
in years
in millions
Outstanding at January 1, 2018
681
$
14.68
Granted
—
$
—
Exercised
(2)
$
9.70
Forfeited/Cancelled
(149)
$
14.12
Outstanding at June 30, 2018
530
$
14.86
2.8
$
1
Exercisable at June 30, 2018
421
$
16.16
1.9
$
1
There were no options to purchase shares of Series A common stock granted during the six months ended June 30, 2018. There was no activity during the period related to the outstanding TripCo Series B common stock options.
As of June 30, 2018 , the total unrecognized compensation cost related to unvested Awards was approximately $7 million . Such amount will be recognized in the Company's consolidated statements of operations over a weighted average period of approximately 1.6 years.
As of June 30, 2018, TripCo reserved 2.3 million shares of Series A and Series B common stock for issuance under exercise privileges of outstanding stock Awards.
TripAdvisor Equity Grant Awards
The following table presents the number and WAEP of the Awards to purchase TripAdvisor common stock granted to certain officers, employees and directors of TripAdvisor.
Weighted
average
TripAdvisor
remaining
Aggregate
stock
contractual
intrinsic
options
WAEP
life
value
in thousands
in years
in millions
Outstanding at January 1, 2018
6,853
$
52.78
Granted
621
$
41.61
Exercised
(532)
$
35.72
Cancelled or expired
(190)
$
51.34
Outstanding at June 30, 2018
6,752
$
53.13
6.5
$
65
Exercisable at June 30, 2018
3,265
$
55.96
4.7
$
28
The weighted average GDFV of options granted was $17.62 for the six months ended June 30, 2018.
As of June 30, 2018, the total unrecognized compensation cost related to unvested TripAdvisor stock options was approximately $46 million and will be recognized over a weighted average period of approximately 3.0 years. The total intrinsic value of stock options exercised was $6 million for both of the six months ended June 30, 2018 and 2017.
Additionally, during the six months ended June 30, 2018, TripAdvisor granted 3,159 thousand of primarily service-based restricted stock units (“RSUs”) and market-based restricted stock units (“MSUs”) under its Amended and Restated 2011 Stock and Annual Incentive Plan. The RSUs’ fair value was measured based on the quoted price of TripAdvisor common stock at the date of grant. As the MSUs provide for vesting based upon TripAdvisor’s total shareholder return, or “TSR,” performance, the potential outcomes of future stock prices and TSR of TripAdvisor and the Nasdaq Composite Total Return Index, was used to calculate the GDFV of these awards. The weighted average GDFV for RSUs and MSUs granted during the six months ended June 30, 2018 was $41.83 per share. As of June 30, 2018, the total unrecognized compensation cost related to TripAdvisor RSUs and MSUs was approximately $284 million and will be recognized over a weighted average period of approximately 2.9 years.</t>
  </si>
  <si>
    <t>Earnings (Loss) Per Common Share (EPS)</t>
  </si>
  <si>
    <t>(4) Earnings (Loss) Per Common Share (EPS)
Basic earnings (loss) per common share (“EPS”) is computed by dividing net earnings (loss) attributable to TripCo shareholders by the weighted average number of common shares outstanding (“WASO”) for the period. Diluted EPS presents the dilutive effect on a per share basis of potential common shares as if they had been converted at the beginning of the periods presented. Excluded from EPS for both the three and six months ended June 30, 2018 and 2017 are 2 million potential common shares, because their inclusion would be antidilutive.
Liberty TripAdvisor Holdings Common Stock
Three months ended
Six months ended
June 30,
June 30,
2018
2017
2018
number of shares in millions
Basic WASO
75
75
75
75
Potentially dilutive shares
—
—
—
—
Diluted WASO
75
75
75
75</t>
  </si>
  <si>
    <t>Assets and Liabilities Measured at Fair Value</t>
  </si>
  <si>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June 30, 2018
December 31, 2017
Quoted prices
Significant
Quoted prices
Significant
in active
other
in active
other
markets for
observable
markets for
observable
identical assets
inputs
identical assets
inputs
Description
Total
(Level 1)
(Level 2)
Total
(Level 1)
(Level 2)
amounts in millions
Cash equivalents
$
210
210
—
32
23
9
Marketable securities
$
14
—
14
62
—
62
Variable postpaid forward
$
13
—
13
75
—
75
On June 6, 2016, TripCo entered into a variable postpaid forward transaction with a financial institution with respect to 7 million shares of TripAdvisor common stock held by the Company with a forward floor price of $38.90 per share and a forward cap price of $98.96 per share. TripCo borrowed $259 million against the variable postpaid forward on June 23, 2016 (see note 6). The asset associated with this instrument is included in the other assets, at cost, net of accumulated amortization in the accompanying condensed consolidated balance sheets.
The fair value of Level 2 cash equivalents and marketable securities were obtained from pricing sources for identical or comparable instruments, rather than direct observations of quoted prices in active markets. Marketable securities are included in other current assets and other assets in the accompanying condensed consolidated balance she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With the exception of debt, the carrying amount approximates fair value due to the short maturity of these instruments as reported on our condensed consolidated balance sheets. The carrying value of our debt bears interest at a variable rate and therefore is also considered to approximate fair value.</t>
  </si>
  <si>
    <t>Debt</t>
  </si>
  <si>
    <t>(6) Debt
Outstanding debt at June 30, 2018 and December 31, 2017 is summarized as follows:
June 30,
December 31,
2018
2017
amounts in millions
TripAdvisor Credit Facilities
—
230
TripAdvisor Chinese Credit facilities
—
7
TripCo margin loans
214
210
TripCo variable postpaid forward
266
264
Total consolidated TripCo debt
$
480
711
Debt classified as current
(214)
(7)
Total long-term debt
$
266
704
TripAdvisor Credit Facilities
TripAdvisor is party to a five year credit agreement, with a group of lenders, which, among other things, provides for a $1.2 billion unsecured revolving credit facility (the “2015 Credit Facility”) with a maturity date of May 12, 2022. Borrowings under the 2015 Credit Facility generally bear interest, at TripAdvisor’s option, at a rate per annum equal to either (i) the Eurocurrency Borrowing rate, or the adjusted LIBOR for the interest period in effect for such borrowing; plus an applicable margin ranging from 1.25% to 2.00%, based on TripAdvisor’s leverage ratio; or (ii) the Alternate Base Rate Borrowing, which is the greatest of (a) the Prime Rate in effect on such day, (b) the New York Fed Bank Rate in effect on such day plus 1/2 of 1.00% per annum and (c) the Adjusted LIBOR (or LIBOR multiplied by the Statutory Reserve Rate) for an interest period of one month plus 1.00%; in addition to an applicable margin ranging from 0.25% to 1.00%, based on TripAdvisor’s leverage ratio. TripAdvisor may borrow from the 2015 Credit Facility in U.S. dollars, Euros and British pound sterling.
During the six months ended June 30, 2018, TripAdvisor borrowed an additional $5 million and repaid $235 million of its outstanding borrowings on the 2015 Credit Facility. These net repayments were primarily made from a one-time cash repatriation of $325 million of foreign earnings to the United States during the six months ended June 30, 2018. As of June 30, 2018, there were no outstanding borrowings under the 2015 Credit Facility. TripAdvisor is also required to pay a quarterly commitment fee, at an applicable rate ranging from 0.15% to 0.30%, on the daily unused portion of the 2015 Credit Facility for each fiscal quarter and additional fees in connection with the issuance of letters of credit. As of June 30, 2018, TripAdvisor’s unused revolver capacity was subject to a commitment fee of 0.15%, given TripAdvisor’s leverage ratio. The 2015 Credit Facility includes $15 million of borrowing capacity available for letters of credit and $40 million for Swing Line borrowings on same-day notice. As of June 30, 2018, TripAdvisor had issued $3 million of outstanding letters of credit under the 2015 Credit Facility.
There is no specific repayment date prior to the maturity date for borrowings under the 2015 Credit Facility. TripAdvisor may voluntarily repay any outstanding borrowing under the 2015 Credit Facility at any time without premium or penalty, other than customary breakage costs with respect to Eurocurrency loans.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2015 Credit Facility also requires TripAdvisor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TripAdvisor was party to an uncommitted facility agreement which provided for a $73 million unsecured revolving credit facility (the “2016 Credit Facility,” and together with the 2015 Credit Facility, the “TripAdvisor Credit Facilities”) with no specific expiration date. TripAdvisor repaid all outstanding borrowings on the 2016 Credit Facility during the first three months of 2017. As of December 31, 2017, there were no outstanding borrowings under the 2016 Credit Facility. In June 2018, TripAdvisor terminated the 2016 Credit Facility.
TripAdvisor Chinese Credit Facilities
In addition to borrowings under the Trip Advisor Credit Facilities, TripAdvisor maintains two credit facilities in China (jointly, the “TripAdvisor Chinese Credit Facilities”).
TripAdvisor’s Chinese subsidiary is party to a $30 million, one-year revolving credit facility with Bank of America (the “Chinese Credit Facility—BOA”) that is currently subject to review on a periodic basis with no specific expiration period. Borrowings under the Chinese Credit Facility—BOA generally bear interest at a rate based on the People’s Bank of China benchmark, including certain adjustments which may be made in accordance with market conditions at the time of borrowing. As of June 30, 2018 and December 31, 2017, there were no outstanding borrowings under the Chinese Credit Facility—BOA.
In addition, TripAdvisor’s Chinese subsidiary is party to a RMB 70,000,000 (approximately $11 million) one-year revolving credit facility with J.P. Morgan Chase Bank (the “Chinese Credit Facility—JPM”). Borrowings under the Chinese Credit Facility—JPM generally bear interest at a rate based on the People’s Bank of China benchmark, including certain adjustments which may be made in accordance with market conditions at the time of borrowing. As of December 31, 2017, TripAdvisor had $7 million of outstanding borrowings from the Chinese Credit Facility—JPM at a weighted average rate of 5.00%. During the six months ended June 30, 2018, TripAdvisor borrowed an additional $2 million and repaid in full the outstanding borrowings under the Chinese Credit Facility—JPM.
TripCo Margin Loans and Variable Postpaid Forward
On August 21, 2014, a wholly owned subsidiary of TripCo (“TripSPV”) entered into two margin loan agreements, which aggregated total borrowings of $400 million. Interest on the margin loans accrues at a rate of 3.65% plus LIBOR for six months and 3.25% plus LIBOR thereafter. Interest on the margin loans was paid in kind and added to the principal amount on the loans.
In connection with the variable postpaid forward transaction entered into on June 6, 2016, as described in note 5, TripCo borrowed $259 million against the variable postpaid forward on June 23, 2016. The term of the forward is four years. At maturity, the accreted loan amount due is approximately $272 million. The proceeds from the forward were used to repay $200 million in principal and $29 million of paid in kind interest on the margin loans with the remainder being used for general corporate purposes.
On June 23, 2016, TripCo amended the terms of the margin loan agreements with respect to the remaining borrowings of $200 million. Common Stock and Class B Common Stock of TripAdvisor were pledged as collateral pursuant to these agreements. Each agreement contains language that indicates that the Company, as borrower and transferor of underlying shares as collateral, has the right to exercise all voting, consensual and other powers of ownership pertaining to the transferred shares for all purposes, provided that TripCo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and margin calls. The initial margin call would require the outstanding balance to be reduced to $150 million if at any time the closing price per share of TripAdvisor common stock were to fall below a certain minimum value. Pursuant to the amendments, interest on the margin loans accrued at a rate of 2.0% plus LIBOR. On November 7, 2017, pursuant to another amendment to the margin loan agreements, the interest rate on the margin loans increased to 2.4% plus LIBOR per year. The interest can be paid in kind or cash at the election of TripCo. The Company expects that interest on the loans will be paid in kind and added to the principal amount on the loans. The term of the loans is three years and the maturity date is June 21, 2019. Accordingly, the loans are classified as current as of June 30, 2018.
During the six months ended June 30, 2018, TripCo recorded $4 million and $2 million of non-cash interest related to the amended margin loans and variable postpaid forward, respectively.
As of June 30, 2018, the values of TripAdvisor’s shares pledged as collateral pursuant to the margin loan agreements and variable postpaid forward, determined based on the trading price of the Common Stock and on an as-if converted basis for the Class B Common Stock, are as follows:
Number of Shares
Pledged as
Collateral as of
Share value as of
Pledged Collateral
June 30, 2018
June 30, 2018
amounts in millions
Common Stock
18.2
$
1,012
Class B Common Stock
12.8
$
713
The outstanding margin loans contain various affirmative and negative covenants that restrict the activities of the borrower. The loan agreements do not include any financial covenants.
Debt Covenants
As of June 30, 2018, each of the Company and TripAdvisor was in compliance with its respective debt covenants.</t>
  </si>
  <si>
    <t>Commitments and Contingencies</t>
  </si>
  <si>
    <t>(7) Commitments and Contingencies
Litigation
In the ordinary course of business, the Company and its subsidiaries are parties to legal proceedings and claims arising out of our operations. These matters may relate to claims involving alleged infringement of third‑party intellectual property rights, defamation, taxes, regulatory compliance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Segment Information</t>
  </si>
  <si>
    <t>(8) Segment Information
TripCo, through its ownership interests in subsidiaries and other companies, is primarily engaged in the online commerce industries. TripCo identifies its reportable segments as (A) those consolidated companie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TripCo evaluates performance and makes decisions about allocating resources to its operating segments based on financial measures such as revenue, Adjusted OIBDA, gross margin, and revenue or sales per customer equivalent. In addition, TripCo reviews nonfinancial measures such as unique website visitors, conversion rates and active customers, as appropriate.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For the six months ended June 30, 2018, TripCo has identified the following consolidated company as its reportable segment:
·
TripAdvisor - an online travel research company, empowering users to plan and maximize their travel experience.
TripAdvisor’s accounting policies are the same as those described in the Company’s Summary of Significant Accounting Policies included in the Annual Report on Form 10-K for the year ended December 31, 2017.
Performance Measures
Three months ended June 30,
2018
2017
Adjusted
Adjusted
Revenue
OIBDA
Revenue
OIBDA
amounts in millions
TripAdvisor
$
433
109
424
101
Corporate and other
—
(1)
7
(3)
Consolidated TripCo
$
433
108
431
98
Six months ended June 30,
2018
2017
Adjusted
Adjusted
Revenue
OIBDA
Revenue
OIBDA
amounts in millions
TripAdvisor
$
811
189
796
174
Corporate and other
—
(3)
13
(7)
Consolidated TripCo
$
811
186
809
167
Other Information
June 30, 2018
Total
Capital
assets
expenditures
amounts in millions
TripAdvisor
$
5,360
31
Corporate and other
33
—
Consolidated TripCo
$
5,393
31
The following table provides a reconciliation of Consolidated segment Adjusted OIBDA to Operating income (loss) and Earnings (loss) before income taxes:
Three months
Six months
ended June 30,
ended June 30,
2018
2017
2018
2017
amounts in millions
Consolidated segment Adjusted OIBDA
$
108
98
186
167
Stock-based compensation
(33)
(30)
(63)
(50)
Depreciation and amortization
(41)
(55)
(80)
(111)
Operating income (loss)
34
13
43
6
Interest expense
(6)
(7)
(12)
(12)
Realized and unrealized gain (losses) on financial instruments, net
(42)
13
(65)
19
Gain (loss) on dispositions, net
—
(18)
—
(18)
Other, net
—
2
1
3
Earnings (loss) before income taxes
$
(14)
3
(33)
(2)</t>
  </si>
  <si>
    <t>Recent Accounting Pronouncement (Policies)</t>
  </si>
  <si>
    <t>Recently Adopted Accounting Pronouncements
In May 2017, the Financial Accounting Standards Board (the “FASB”) issued new accounting guidance that clarifies when changes to the terms or conditions of a share-based payment award must be accounted for as modifications, which will reduce diversity in practice. Under the new guidance, an entity will not apply modification accounting to a share-based payment award if the award’s fair value (or calculated value or intrinsic value, if those measurement methods are used), the award’s vesting conditions, and the award’s classification as an equity or liability instrument are the same immediately before and after the change. The guidance also states that an entity is not required to estimate the value of the award immediately before and after the change if the change does not affect any of the inputs to the model used to value the award. The Company adopted this guidance prospectively in the first quarter of 2018. The Company believes the new guidance will likely result in fewer changes to the terms of an award being accounted for as modifications.
In August and November 2016, the FASB issued new accounting standards which add and clarify guidance on the classification of certain cash receipts and payments in the statement of cash flows, and add guidance on the presentation of restricted cash in the statement of cash flows, respectively. This new guidanc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The Company adopted this guidance effective January 1, 2018 and applied it retrospectively to all prior periods presented in the financial statements as required under the new guidance. The Company does not currently have material amounts described as restricted cash; however, the Company’s consolidated statement of cash flows for the year ended December 31, 2016 has been recast to present $5 million of restricted cash as beginning of period cash and cash equivalents and $1 million of restricted cash as end of period cash and cash equivalents at June 30, 2017. These amounts were included in other current assets as of December 31, 2016 and June 30, 2017.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Company adopted this new guidance in the first quarter of 2018 on a modified retrospective basis. The adoption of this guidance did not have a material impact on the Company’s financial statements.
In May 2014, the FASB issued new accounting guidance on revenue from contracts with customers, or ASC 606, Revenue from Contracts with Customers (“ASC 606”), which replaced numerous requirements in GAAP, and provides companies with a single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addition, the FASB has also issued several amendments to the standard, which clarifies certain aspects of the guidance, including principal versus agent considerations and identifying performance obligations.
In the first quarter of 2018, the Company adopted ASC 606 under the modified retrospective method for all contracts that were not completed as of January 1, 2018. Results for reporting periods beginning after January 1, 2018 are presented under the new revenue guidance, while prior period amounts are not adjusted and continue to be reported in accordance with the previous accounting policies under the historical revenue guidance, or ASC 605, Revenue Recognition .
As a result of adoption of ASC 606, certain revenue streams, such as the instant booking revenue, recorded under the consumption model, which was previously recorded upon completion of the traveler stay, is now recognized upon booking. The amount of the recognized transaction price is recorded as revenue, net of the impact of estimated cancellations. TripAdvisor also recorded an adjustment to capitalize certain costs to obtain contracts for existing arrangements as of the implementation date. TripAdvisor expects the adoption of this new revenue standard will not have a material impact, either on an annual or quarterly basis, to its consolidated financial statements on an ongoing basis. Its systems and internal controls were not significantly impacted as a result of the accounting changes and TripAdvisor has made the necessary changes to its accounting policies and internal processes to support the new revenue recognition standard, including the related disclosures.
TripAdvisor recognized the cumulative effect of initial application of ASC 606 as an adjustment to the opening balance of retained earnings. TripAdvisor recorded a net increase in opening retained earnings of $4 million as of January 1, 2018 due to the cumulative impact of adoption of the new revenue guidance, resulting in a $1 million increase in TripCo’s opening retained earnings and $3 million increase in TripCo’s noncontrolling interest in equity of subsidiaries as of January 1, 2018. All other accounts were not materially impacted.
Revenue Recognition under ASC 606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under ASC 606, it recognizes revenue for only its commission on the arrangement. TripAdvisor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ripAdvisor has provided qualitative information about its performance obligations for its principal revenue streams discussed below. There was no significant revenue recognized in the three and six months ended June 30, 2018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are discussed in more detail below and do not include a significant financing component. TripAdvisor’s customer invoices are generally due 30 days from the time of invoicing.
TripAdvisor recognizes an asset for the incremental costs of obtaining a contract with a customer if it expects the benefit of those costs to be longer than one year. TripAdvisor has determined that certain sales incentive programs meet the requirements to be capitalized. Total capitalized costs to obtain a contract were approximately $1 million as of June 30, 2018. These contract costs are amortized on a straight-line basis over the estimated customer life, which is based on historical data. Amortization expense recorded during the three and six months ended June 30, 2018 was not material. TripAdvisor assesses such assets for impairment when events or circumstances indicate that the carrying amount may not be recoverable.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given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data. The estimate is not material.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which is consistent with prior periods. The application of TripAdvisor’s revenue recognition policies and a description of the principal activities, organized by segment, from which it generates revenue, are presented below.
Hotels
TripAdvisor-branded Click-based Advertising and Transaction Revenue . TripAdvisor’s largest source of Hotel revenue is generated from click-based advertising on TripAdvisor-branded websites, which is primarily comprised of contextually-relevant booking links to its travel partners’ sites. TripAdvisor’s click-based travel partners are predominantly online travel agencies, or “OTAs,” and direct suppliers in the hotel category. Click-based advertising is generally priced on a cost-per-click, or “CPC,” basis, with payments from advertisers determined by the number of users who click on a link multiplied by the price that partner is willing to pay for that click, or hotel shopper lead. CPC rates that travel partners are willing to pay are determined in a dynamic, competitive auction process, or metasearch auction. TripAdvisor records click-based advertising revenue as the click occurs and traveler leads are sent to the travel partner websites as the performance obligation is fulfilled at that time. Click-based revenue is generally billed to travel partners on a monthly basis consistent with the timing of the service.
Transaction revenue is generated from TripAdvisor’s instant booking feature, which enables hotel shoppers to book directly with a travel partner, or the merchant of record, without leaving TripAdvisor’s website. TripAdvisor earns a commission from its travel partner for a user that completes a hotel reservation on TripAdvisor’s website. TripAdvisor’s instant booking revenue includes arrangements where commissions are billable on all instant booking hotel reservations and also includes arrangements where the commission is billable only upon the completion of the traveler’s stay resulting from the reservation. TripAdvisor’s performance obligation in both arrangements is complete at the time of the booking and the commission earned is recognized upon booking, as TripAdvisor has no post-booking service obligations. The amount of revenue recognized for commissions which are billable contingent upon a travelers stay requires an estimate of the impact of cancellations using historical cancellation rates. Contract assets are recognized at the time of booking for commissions that are billable at the time of stay. TripAdvisor is the agent in these transactions under ASC 606.
TripAdvisor-branded Display-based Advertising and Subscription Revenue . Travel partners can promote their brands in a contextually-relevant manner through a variety of display-based advertising placements on TripAdvisor websites. TripAdvisor’s display-based advertising clients are predominately direct suppliers of hotels, airlines and cruises, as well as destination marketing organizations. TripAdvisor also sells display-based advertising to OTAs and other travel related businesses, as well as advertisers from non-travel categories. Display-based advertising is sold predominantly on a cost per thousand impressions basis. The performance obligation in TripAdvisor’s display based advertising business is to display a number of advertising impressions on TripAdvisor’s websites and TripAdvisor recognizes revenue for impressions as they are delivered. Services are generally billed monthly. TripAdvisor has applied the practical expedient to measure progress toward completion, as it has the right to invoice the customer in an amount that directly corresponds with the value to the customer of TripAdvisor’s performance to date, which is measured based on impressions delivered.
In addition, TripAdvisor offers subscription-based advertising to hotels, B&amp;Bs and other specialty lodging properties. TripAdvisor’s performance obligation is generally to enable subscribers to advertise their business on TripAdvisor’s website, including such information as a website URL, email address and phone number, as well as other information. Subscription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 advertising services are generally billed in advance of service. When prepayments are received, TripAdvisor recognizes deferred revenue for the amount of prepayment in excess of revenue recognized until the performance obligation is satisfied.
Other Hotel Revenue. TripAdvisor’s other Hotel revenue primarily includes revenue from non-TripAdvisor-branded websites, such as www.bookingbuddy.com, www.cruisecritic.com, and www.onetime.com, which primarily includes click-based advertising and display-based advertising revenue. The performance obligations and timing of customer payments for these brands and methods of recognizing revenue are generally consistent with click-based advertising or display-based advertising revenue, as described above.
Non-Hotel
TripAdvisor provides information and services for users to research, book and experience activities and attractions in popular travel destinations both through Viator, its dedicated Experiences offering, and on its TripAdvisor website and applications. TripAdvisor also powers travel activities and experiences booking capabilities to users for affiliate partners, including some of the world’s top airlines, hotel chains and online and offline travel agencies. TripAdvisor works with local tour or travel activities/experiences operators (“the supplier”) to provide users with access to book tours, activities and experiences (“the activity”) in popular destinations worldwide. TripAdvisor generates commissions for each booking transaction facilitated through its online reservation system. TripAdvisor provides post-booking service to the user until the time of the activity, which is the completion of the performance obligation. Revenue is recognized at the time that the activity occurs. TripAdvisor is an agent in the transaction, under ASC 606, for nearly all of these transactions. TripAdvisor generally collects payment from the user at the time of booking that includes both TripAdvisor’s commission revenue and the amount due to the supplier. TripAdvisor’s commission revenue is recorded as deferred revenue until revenue is recognized, and the amount due to the supplier is recorded to deferred merchant payables on the consolidated balance sheet, until payment is made to the supplier after the completion of the activity. To a lesser extent, TripAdvisor earns commissions from third-party merchant partners, who display and promote TripAdvisor’s supplier activities on their websites to generate bookings. In these transactions, where TripAdvisor is not the merchant of record, TripAdvisor generally invoices and receives commissions directly from the third-party merchant partners. TripAdvisor’s performance obligation is to allow the third-party merchant partners to display and promote its supplier activities on their website and TripAdvisor earns a commission when users book and complete an activity. TripAdvisor’s performance obligation is complete and revenue is recognized at the time of the booking, as TripAdvisor has no post-booking obligations. TripAdvisor recognizes this revenue net of an estimate of the impact of cancellations using historical cancellation rates. Contract assets are recognized for commissions that are billable contingent upon completion of the activity. TripAdvisor is an agent in these transactions, under ASC 606.
TripAdvisor also provides information and services for users to research and book restaurants in popular travel destinations through its dedicated restaurant reservations offering, TheFork, and on TripAdvisor’s website and applications. TheFork is an online restaurant booking platform operating on a number of websites (including www.lafourchette.com, www.eltenedor.com, www.iens.nl and www.dimmi.com.au), with a network of restaurant partners located primarily across Europe and Australia. TripAdvisor’s bookable restaurants are available on www.thefork.com and on TripAdvisor-branded websites and mobile applications. TripAdvisor primarily generates transaction fees (or per seated diner fees) that are paid by restaurants for diners seated primarily from bookings through TheFork’s online reservation system. The transaction fee is recognized as revenue after the reservation is fulfilled, or as diners are seated by restaurant customers. Revenue is billed monthly when the transaction fees are payable, which is at the time the diner is seated. To a lesser extent, TripAdvisor also generates subscription fees for access to certain online reservation management services and marketing analytic tools provided by TheFork and TripAdvisor. As the performance obligation is to provide restaurants with access to these services over the subscription period, subscription fee revenue is recognized over the period of the subscription service on a straight-line basis as efforts are expended evenly throughout the contract period. Subscription fees are generally billable in advance of service. When prepayments are received, TripAdvisor recognizes deferred revenue for the amount of prepayment in excess of revenue recognized until the performance obligation is satisfied.
In addition, TripAdvisor provides information and services for users to research and book vacation and short-term rental properties, including full home rentals, condominiums, villas, beach rentals, cabins and cottages. TripAdvisor’s Rentals business generates revenue primarily by offering individual property owners and managers the ability to list their properties on TripAdvisor’s websites and mobile applications thereby connecting homeowners with travelers through a free-to-list, commission-based option or, to a lesser extent, by an annual subscription-based fee structure. These properties are listed on www.flipkey.com, www.holidaylettings.co.uk, www.housetrip.com, www.niumba.com, and www.vacationhomerentals.com, and on TripAdvisor-branded websites and mobile applications. TripAdvisor earns commissions associated with rental transactions through its free-to-list model from both the traveler and the property owner or manager. TripAdvisor provides post-booking service to the travelers, property owners and managers until the time the rental commences, which is the time the performance obligation is completed. Revenue from transaction fees is recognized at the time that the rental commences. TripAdvisor is an agent in these transactions, under ASC 606. TripAdvisor generally collects payment from the traveler at the time of booking that includes TripAdvisor’s commissions, which is recorded as deferred revenue until revenue is recognized, and the amount due to the property owner, which is recorded in deferred merchant payables on the consolidated balance sheet, until payment is made to the property owner after the completion of the rental. Payments for term-based subscription fees related to online advertising services for the listing of rental properties, are generally due in advance. As the performance obligation is the listing service provided to the property owner or manager over the subscription period, revenue is recognized over the period of the subscription service on a straight-line basis as efforts are expended evenly throughout the contract period. TripAdvisor recognizes deferred revenue for the amount of prepayment in excess of revenue recognized until the performance obligation is satisfied.
Practical Expedients and Exemptions
TripAdvisor expenses costs to obtain a contract as incurred, such as sales commissions, when the amortization period would have been one year or less.
TripAdvisor does not disclose the value of unsatisfied performance obligations for (i) contracts with an original expected length of one year or less and (ii) contracts for which it recognizes revenue at the amount to which it has the right to invoice for services performed.
Impact of Adoption of ASC 606
The impact of this new revenue recognition guidance on TripCo’s unaudited condensed consolidated statements of operations for the three and six months ended June 30, 2018 was as follows:
As Reported - ASC 606
Adjusted - ASC 605
Three months ended
Impact of Accounting
Three months ended
June 30, 2018
under ASC 606
June 30, 2018
(in millions)
Revenue
$
433
$
(2)
$
431
Operating income
34
(2)
32
Earnings (loss) before income taxes
(14)
(2)
(16)
Income tax (expense) benefit
(8)
-
(8)
Net earnings (loss)
(22)
(2)
(24)
As Reported - ASC 606
Adjusted - ASC 605
Six months ended
Impact of Accounting
Six months ended
June 30, 2018
under ASC 606
June 30, 2018
(in millions)
Revenue
$
811
$
(6)
$
805
Operating income
43
(6)
37
Earnings (loss) before income taxes
(33)
(6)
(39)
Income tax (expense) benefit
(24)
1
(23)
Net earnings (loss)
(57)
(5)
(62)
The impact of the new guidance was not meaningful as of and for the six months ended June 30, 2018 for the unaudited condensed consolidated balance sheet and unaudited condensed consolidated statement of cash flows.
Disaggregation of Revenue
TripAdvisor disaggregates revenue from contracts with customers into major products/revenue sources. TripAdvisor has determined that disaggregating revenue into these categories achieves the disclosure objective to depict how the nature, amount, timing and uncertainty of revenue and cash flows are affected by economic factors. A reconciliation of disaggregated revenue to total hotel and non-hotel revenue is also included below.
Three months ended
Six months ended
June 30,
June 30,
2018
2018
Major products/revenue sources:
(in millions)
Click-based advertising and transaction revenue
$
Display-based advertising and subscription revenue
Other hotel revenue
Total Hotel Revenue (1)
Non-Hotel Revenue (1)
Total Revenue
$
(1)
TripAdvisor’s revenue is recognized primarily at a point in time for both Hotel and Non-Hotel revenue.
Contract balances
The following table provides information about the opening and closing balances of accounts receivables and contract assets from contracts with customers (in millions):
June 30,
December 31,
2018
2017
Accounts receivable
$
285
Contract assets
15
—
Total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TripAdvisor presents as deferred revenue on its unaudited consolidated balance sheet. As of January 1, 2018, TripAdvisor had $59 million recorded as deferred revenue on its consolidated balance sheet, of which $13 million and $45 million was recognized in revenue during the three and six months ended June 30, 2018, respectively. The difference between the opening and closing balances of TripAdvisor’s contract assets and deferred revenue primarily results from the timing differences between when TripAdvisor receives customer payments and the time in which TripAdvisor satisfies its performance obligations. There were no significant changes in contract assets or liabilities during the six months ended June 30, 2018 related to business combinations, impairments, cumulative catch-ups or other material adjustments.
Accounting Pronouncements Not Yet Adopted
In February 2016, the FASB issued new guidance related to accounting for leases. The new standard requires the recognition of assets (right-of-use-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The new guidance will classify leases as either finance or operating leases, with classification determining the presentation of expenses and cash flows on the consolidated financial statements.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The transition guidance also provides specific guidance for sale and leaseback transactions, build-to-suit leases and amounts previously recognized in accordance with the business combinations guidance for leases. TripAdvisor will also be required to provide additional qualitative and quantitative disclosures regarding the amount, timing and uncertainty of cash flows arising from leases which include, among other things, the computation and disclosure of its weighted average remaining lease term and discount rate, cash paid for amounts included in the measurement of lease liabilities, and supplemental non-cash information on lease liabilities arising from obtaining the right-of-use assets. These disclosures are intended to provide supplemental information to the amounts recorded in the financial statements so that users can better understand the nature of an entity’s leasing activities. This guidance is effective for fiscal years, and interim periods within those fiscal years, beginning after December 15, 2018, with early adoption permitted. The Company anticipates adopting this new guidance in the first quarter of 2019. The new guidance requires the recognition and measurement of leases at the beginning of the earliest comparative period presented in the financial statements using a modified retrospective approach, with an option to apply the transition provisions of the new guidance at the adoption date without adjusting the comparative periods presented. The Company is considering the method of transition upon adoption of this guidance.
TripAdvisor will continue to evaluate the new lease guidance and is in the process of updating accounting policies, accounting position memos, and evaluating its existing population of contracts to ensure all contracts that meet the definition of a lease contract under the new standard are identified. TripAdvisor is also in the process of implementing additional lease software to support its accounting and reporting process, including the new quantitative and qualitative financial disclosure requirements. In addition, TripAdvisor is evaluating the impact of the system implementation and new accounting guidance on its internal controls. TripAdvisor will continue to provide updates on its assessment of the effect that this new lease guidance will have on its consolidated financial statements, disclosures, systems and related internal controls, and will disclose material effects, if any, when known.</t>
  </si>
  <si>
    <t>Recent Accounting Pronouncements (Tables)</t>
  </si>
  <si>
    <t>Revenue, Initial Application Period Cumulative Effect Transition [Line Items]</t>
  </si>
  <si>
    <t>Schedule of disaggregation of revenue</t>
  </si>
  <si>
    <t>Three months ended
Six months ended
June 30,
June 30,
2018
2018
Major products/revenue sources:
(in millions)
Click-based advertising and transaction revenue
$
Display-based advertising and subscription revenue
Other hotel revenue
Total Hotel Revenue (1)
Non-Hotel Revenue (1)
Total Revenue
$
(1)
TripAdvisor’s revenue is recognized primarily at a point in time for both Hotel and Non-Hotel revenue.</t>
  </si>
  <si>
    <t>Schedule of contract balances</t>
  </si>
  <si>
    <t>The following table provides information about the opening and closing balances of accounts receivables and contract assets from contracts with customers (in millions):
June 30,
December 31,
2018
2017
Accounts receivable
$
285
Contract assets
15
—
Total
$</t>
  </si>
  <si>
    <t>ASU 2014-09</t>
  </si>
  <si>
    <t>Schedule of impact of adoption of ASC 606</t>
  </si>
  <si>
    <t>As Reported - ASC 606
Adjusted - ASC 605
Three months ended
Impact of Accounting
Three months ended
June 30, 2018
under ASC 606
June 30, 2018
(in millions)
Revenue
$
433
$
(2)
$
431
Operating income
34
(2)
32
Earnings (loss) before income taxes
(14)
(2)
(16)
Income tax (expense) benefit
(8)
-
(8)
Net earnings (loss)
(22)
(2)
(24)
As Reported - ASC 606
Adjusted - ASC 605
Six months ended
Impact of Accounting
Six months ended
June 30, 2018
under ASC 606
June 30, 2018
(in millions)
Revenue
$
811
$
(6)
$
805
Operating income
43
(6)
37
Earnings (loss) before income taxes
(33)
(6)
(39)
Income tax (expense) benefit
(24)
1
(23)
Net earnings (loss)
(57)
(5)
(62)</t>
  </si>
  <si>
    <t>Stock Based Compensation (Tables)</t>
  </si>
  <si>
    <t>Schedule of stock-based compensation expense</t>
  </si>
  <si>
    <t>Three months ended
Six months ended
June 30,
June 30,
2018
2017
2018
2017
amounts in millions
Operating expense
$
14
13
26
20
Selling, general and administrative expense
19
17
37
30
$
33
30
63
50</t>
  </si>
  <si>
    <t>Schedule of stock-based compensation activity</t>
  </si>
  <si>
    <t>Weighted
average
remaining
Aggregate
contractual
intrinsic
Series A
WAEP
life
value
in thousands
in years
in millions
Outstanding at January 1, 2018
681
$
14.68
Granted
—
$
—
Exercised
(2)
$
9.70
Forfeited/Cancelled
(149)
$
14.12
Outstanding at June 30, 2018
530
$
14.86
2.8
$
1
Exercisable at June 30, 2018
421
$
16.16
1.9
$
1</t>
  </si>
  <si>
    <t>Trip Advisor</t>
  </si>
  <si>
    <t>Weighted
average
TripAdvisor
remaining
Aggregate
stock
contractual
intrinsic
options
WAEP
life
value
in thousands
in years
in millions
Outstanding at January 1, 2018
6,853
$
52.78
Granted
621
$
41.61
Exercised
(532)
$
35.72
Cancelled or expired
(190)
$
51.34
Outstanding at June 30, 2018
6,752
$
53.13
6.5
$
65
Exercisable at June 30, 2018
3,265
$
55.96
4.7
$
28</t>
  </si>
  <si>
    <t>Earnings (Loss) Per Common Share (EPS) (Tables)</t>
  </si>
  <si>
    <t>Reconciliation of Basic and Diluted Weighted Average Shares</t>
  </si>
  <si>
    <t>Liberty TripAdvisor Holdings Common Stock
Three months ended
Six months ended
June 30,
June 30,
2018
2017
2018
number of shares in millions
Basic WASO
75
75
75
75
Potentially dilutive shares
—
—
—
—
Diluted WASO
75
75
75
75</t>
  </si>
  <si>
    <t>Assets and Liabilities Measured at Fair Value (Tables)</t>
  </si>
  <si>
    <t>Schedule of assets and liabilities measured at fair value</t>
  </si>
  <si>
    <t>June 30, 2018
December 31, 2017
Quoted prices
Significant
Quoted prices
Significant
in active
other
in active
other
markets for
observable
markets for
observable
identical assets
inputs
identical assets
inputs
Description
Total
(Level 1)
(Level 2)
Total
(Level 1)
(Level 2)
amounts in millions
Cash equivalents
$
210
210
—
32
23
9
Marketable securities
$
14
—
14
62
—
62
Variable postpaid forward
$
13
—
13
75
—
75</t>
  </si>
  <si>
    <t>Debt (Tables)</t>
  </si>
  <si>
    <t>Schedule of outstanding debt</t>
  </si>
  <si>
    <t>June 30,
December 31,
2018
2017
amounts in millions
TripAdvisor Credit Facilities
—
230
TripAdvisor Chinese Credit facilities
—
7
TripCo margin loans
214
210
TripCo variable postpaid forward
266
264
Total consolidated TripCo debt
$
480
711
Debt classified as current
(214)
(7)
Total long-term debt
$
266
704</t>
  </si>
  <si>
    <t>Value of shares pledged as collateral</t>
  </si>
  <si>
    <t>Number of Shares
Pledged as
Collateral as of
Share value as of
Pledged Collateral
June 30, 2018
June 30, 2018
amounts in millions
Common Stock
18.2
$
1,012
Class B Common Stock
12.8
$
713</t>
  </si>
  <si>
    <t>Segment Information (Tables)</t>
  </si>
  <si>
    <t>Schedule of performance measures</t>
  </si>
  <si>
    <t>Three months ended June 30,
2018
2017
Adjusted
Adjusted
Revenue
OIBDA
Revenue
OIBDA
amounts in millions
TripAdvisor
$
433
109
424
101
Corporate and other
—
(1)
7
(3)
Consolidated TripCo
$
433
108
431
98
Six months ended June 30,
2018
2017
Adjusted
Adjusted
Revenue
OIBDA
Revenue
OIBDA
amounts in millions
TripAdvisor
$
811
189
796
174
Corporate and other
—
(3)
13
(7)
Consolidated TripCo
$
811
186
809
167</t>
  </si>
  <si>
    <t>Schedule of other information</t>
  </si>
  <si>
    <t>June 30, 2018
Total
Capital
assets
expenditures
amounts in millions
TripAdvisor
$
5,360
31
Corporate and other
33
—
Consolidated TripCo
$
5,393
31</t>
  </si>
  <si>
    <t>Reconciliation of segment Adjusted OIBDA to earnings (loss) before income taxes</t>
  </si>
  <si>
    <t>Three months
Six months
ended June 30,
ended June 30,
2018
2017
2018
2017
amounts in millions
Consolidated segment Adjusted OIBDA
$
108
98
186
167
Stock-based compensation
(33)
(30)
(63)
(50)
Depreciation and amortization
(41)
(55)
(80)
(111)
Operating income (loss)
34
13
43
6
Interest expense
(6)
(7)
(12)
(12)
Realized and unrealized gain (losses) on financial instruments, net
(42)
13
(65)
19
Gain (loss) on dispositions, net
—
(18)
—
(18)
Other, net
—
2
1
3
Earnings (loss) before income taxes
$
(14)
3
(33)
(2)</t>
  </si>
  <si>
    <t>Basis of Presentation (Details) - USD ($) $ in Millions</t>
  </si>
  <si>
    <t>Income Statement, Balance Sheet and Additional Disclosures by Disposal Groups, Including Discontinued Operations [Line Items]</t>
  </si>
  <si>
    <t>Buy Seasons | Disposed of by Sale</t>
  </si>
  <si>
    <t>Disposal Group Revenue</t>
  </si>
  <si>
    <t>Disposal Group Net Earnings Loss</t>
  </si>
  <si>
    <t>Buy Seasons | Disposed of by Sale | Maximum</t>
  </si>
  <si>
    <t>Basis of Presentation - Spin Off of TripCo from Liberty (Details) - USD ($) $ in Millions</t>
  </si>
  <si>
    <t>Tax Act transition tax adjustment</t>
  </si>
  <si>
    <t>Liberty Media</t>
  </si>
  <si>
    <t>Related Party Transaction, Amounts of Transaction</t>
  </si>
  <si>
    <t>Recent Accounting Pronouncements - Recasting Restricted Cash (Details) - USD ($) $ in Millions</t>
  </si>
  <si>
    <t>Dec. 31, 2016</t>
  </si>
  <si>
    <t>New Accounting Pronouncements or Change in Accounting Principle [Line Items]</t>
  </si>
  <si>
    <t>Cash, cash equivalents and restricted cash</t>
  </si>
  <si>
    <t>ASU 2016-18 | Restatement Adjustment</t>
  </si>
  <si>
    <t>Recent Accounting Pronouncements - Impact of Adoption of ASC 606 (Details) - USD ($) $ in Millions</t>
  </si>
  <si>
    <t>Jan. 01, 2018</t>
  </si>
  <si>
    <t>Revenue</t>
  </si>
  <si>
    <t>Operating income</t>
  </si>
  <si>
    <t>Impact of Accounting ASC 606 | ASU 2014-09</t>
  </si>
  <si>
    <t>Adjusted ASC 605 | ASU 2014-09</t>
  </si>
  <si>
    <t>Customer invoices due</t>
  </si>
  <si>
    <t>30 days</t>
  </si>
  <si>
    <t>Capitalized contract costs</t>
  </si>
  <si>
    <t>Maximum subscription advertising service contact period</t>
  </si>
  <si>
    <t>1 year</t>
  </si>
  <si>
    <t>Trip Advisor | ASU 2014-09</t>
  </si>
  <si>
    <t>Practical expedient, incremental costs</t>
  </si>
  <si>
    <t>true</t>
  </si>
  <si>
    <t>Practical expedient, remaining performance obligation</t>
  </si>
  <si>
    <t>Trip Advisor | Impact of Accounting ASC 606 | ASU 2014-09</t>
  </si>
  <si>
    <t>Recent Accounting Pronouncements - Disaggregation of Revenue (Details) - USD ($) $ in Millions</t>
  </si>
  <si>
    <t>Disaggregation of Revenue [Line Items]</t>
  </si>
  <si>
    <t>Trip Advisor | Revenue recognized at a Point in Time | Hotel</t>
  </si>
  <si>
    <t>Trip Advisor | Revenue recognized at a Point in Time | Click-based Advertising and Transaction Revenue</t>
  </si>
  <si>
    <t>Trip Advisor | Revenue recognized at a Point in Time | Display-based Advertising and Subscription Revenue</t>
  </si>
  <si>
    <t>Trip Advisor | Revenue recognized at a Point in Time | Other Hotel Revenue</t>
  </si>
  <si>
    <t>Trip Advisor | Revenue recognized at a Point in Time | Non-Hotel</t>
  </si>
  <si>
    <t>Recent Accounting Pronouncements - Contract Balances (Details) - USD ($) $ in Millions</t>
  </si>
  <si>
    <t>Accounts Receivable</t>
  </si>
  <si>
    <t>Contract assets</t>
  </si>
  <si>
    <t>Contract with customer revenue recognized</t>
  </si>
  <si>
    <t>Stock Based Compensation - TripCo Incentive Plans (Details) - USD ($) $ in Millions</t>
  </si>
  <si>
    <t>Share-based Compensation Arrangement by Share-based Payment Award, Compensation Cost [Line Items]</t>
  </si>
  <si>
    <t>Operating expense</t>
  </si>
  <si>
    <t>Selling, general and administrative</t>
  </si>
  <si>
    <t>Stock Based Compensation - TripCo Outstanding Awards (Details) - USD ($) $ / shares in Units, $ in Millions</t>
  </si>
  <si>
    <t>Stock-Based Compensation</t>
  </si>
  <si>
    <t>Dividend rate</t>
  </si>
  <si>
    <t>0.00%</t>
  </si>
  <si>
    <t>Liberty Incentive Plans | Series A</t>
  </si>
  <si>
    <t>Share-based Compensation Arrangement by Share-based Payment Award, Options, Outstanding [Roll Forward]</t>
  </si>
  <si>
    <t>Options outstanding</t>
  </si>
  <si>
    <t>Granted</t>
  </si>
  <si>
    <t>Exercised</t>
  </si>
  <si>
    <t>Cancelled or expired</t>
  </si>
  <si>
    <t>Options exercisable</t>
  </si>
  <si>
    <t>WAEP</t>
  </si>
  <si>
    <t>Weighted average exercise price, options outstanding (in dollars per share)</t>
  </si>
  <si>
    <t>Weighted average exercise price, options exercised (in dollars per share)</t>
  </si>
  <si>
    <t>Weighted average exercise price, options forfeited/cancelled (in dollars per share)</t>
  </si>
  <si>
    <t>Weighted average exercise price, options exercisable (in dollars per share)</t>
  </si>
  <si>
    <t>Weighted average remaining contractual term outstanding</t>
  </si>
  <si>
    <t>2 years 9 months 18 days</t>
  </si>
  <si>
    <t>Weighted average remaining contractual term exercisable</t>
  </si>
  <si>
    <t>1 year 10 months 24 days</t>
  </si>
  <si>
    <t>Outstanding, aggregate intrinsic value</t>
  </si>
  <si>
    <t>Exercisable, aggregate intrinsic value</t>
  </si>
  <si>
    <t>Liberty Incentive Plans | Series B</t>
  </si>
  <si>
    <t>Options outstanding increase (decrease)</t>
  </si>
  <si>
    <t>2014 Plan</t>
  </si>
  <si>
    <t>Additional disclosures</t>
  </si>
  <si>
    <t>Unvested value not yet recognized</t>
  </si>
  <si>
    <t>Weighted average period the unrecognized compensation cost will be recognized</t>
  </si>
  <si>
    <t>1 year 7 months 6 days</t>
  </si>
  <si>
    <t>Common Stock, Capital Shares Reserved for Future Issuance</t>
  </si>
  <si>
    <t>Stock Options | 2011 Plan | Trip Advisor</t>
  </si>
  <si>
    <t>Weighted average exercise price, options granted (in dollars per share)</t>
  </si>
  <si>
    <t>6 years 6 months</t>
  </si>
  <si>
    <t>4 years 8 months 12 days</t>
  </si>
  <si>
    <t>3 years</t>
  </si>
  <si>
    <t>Unrecognized compensation cost, unvested options (in dollars)</t>
  </si>
  <si>
    <t>Weighted average grant date fair value, options (in dollars per share)</t>
  </si>
  <si>
    <t>Stock options exercised intrinsic value</t>
  </si>
  <si>
    <t>RSUs and MSUs | 2011 Plan | Trip Advisor</t>
  </si>
  <si>
    <t>Weighted average exercise price, grant date fair value (in dollars per share)</t>
  </si>
  <si>
    <t>2 years 10 months 24 days</t>
  </si>
  <si>
    <t>RSUs granted (in shares)</t>
  </si>
  <si>
    <t>Earnings (Loss) Per Common Share (EPS) (Details) - shares shares in Millions</t>
  </si>
  <si>
    <t>Basic WASO (In Shares)</t>
  </si>
  <si>
    <t>Diluted WASO (In Shares)</t>
  </si>
  <si>
    <t>Antidilutive Securities Excluded from Computation of Earnings Per Share, Amount</t>
  </si>
  <si>
    <t>Assets and Liabilities Measured at Fair Value (Details) shares in Millions, $ in Millions</t>
  </si>
  <si>
    <t>Jun. 30, 2018USD ($)</t>
  </si>
  <si>
    <t>Dec. 31, 2017USD ($)</t>
  </si>
  <si>
    <t>Jun. 23, 2016USD ($)</t>
  </si>
  <si>
    <t>Jun. 06, 2016$ / itemshares</t>
  </si>
  <si>
    <t>Forward Contracts</t>
  </si>
  <si>
    <t>Fair Value, Assets and Liabilities Measured on Recurring and Nonrecurring Basis [Line Items]</t>
  </si>
  <si>
    <t>Derivative, Floor Price | $ / item</t>
  </si>
  <si>
    <t>Derivative, Cap Price | $ / item</t>
  </si>
  <si>
    <t>Forward Contracts | Variable postpaid forward</t>
  </si>
  <si>
    <t>Debt Instrument, Face Amount</t>
  </si>
  <si>
    <t>Trip Advisor | Forward Contracts</t>
  </si>
  <si>
    <t>Forward Contract Shares indexed | shares</t>
  </si>
  <si>
    <t>Recurring</t>
  </si>
  <si>
    <t>Cash equivalents</t>
  </si>
  <si>
    <t>Short term marketable securities (note 5)</t>
  </si>
  <si>
    <t>Recurring | Variable postpaid forward</t>
  </si>
  <si>
    <t>Derivative Asset</t>
  </si>
  <si>
    <t>Recurring | Level 1</t>
  </si>
  <si>
    <t>Recurring | Level 2</t>
  </si>
  <si>
    <t>Recurring | Level 2 | Variable postpaid forward</t>
  </si>
  <si>
    <t>Debt (Details) shares in Millions</t>
  </si>
  <si>
    <t>Nov. 07, 2017</t>
  </si>
  <si>
    <t>May 12, 2017</t>
  </si>
  <si>
    <t>Aug. 21, 2014USD ($)agreement</t>
  </si>
  <si>
    <t>Jun. 30, 2015USD ($)</t>
  </si>
  <si>
    <t>Jun. 30, 2018USD ($)item</t>
  </si>
  <si>
    <t>Jun. 30, 2017USD ($)</t>
  </si>
  <si>
    <t>Jun. 30, 2018CNY (¥)shares</t>
  </si>
  <si>
    <t>Jun. 30, 2018USD ($)shares</t>
  </si>
  <si>
    <t>Sep. 30, 2016USD ($)</t>
  </si>
  <si>
    <t>Debt Financing</t>
  </si>
  <si>
    <t>Long-term Debt</t>
  </si>
  <si>
    <t>Debt classified as current</t>
  </si>
  <si>
    <t>Repayments of long term debt</t>
  </si>
  <si>
    <t>TripAdvisor's Chinese subsidiaries</t>
  </si>
  <si>
    <t>Number of credit facilities | item</t>
  </si>
  <si>
    <t>Revolving Credit Facility | Trip Advisor</t>
  </si>
  <si>
    <t>Maximum borrowing capacity</t>
  </si>
  <si>
    <t>Debt Instrument Term</t>
  </si>
  <si>
    <t>5 years</t>
  </si>
  <si>
    <t>Commitment fee</t>
  </si>
  <si>
    <t>0.15%</t>
  </si>
  <si>
    <t>Foreign Earnings Repatriated</t>
  </si>
  <si>
    <t>Revolving Credit Facility | LIBOR | Trip Advisor</t>
  </si>
  <si>
    <t>Variable rate basis</t>
  </si>
  <si>
    <t>LIBOR</t>
  </si>
  <si>
    <t>Revolving Credit Facility | ABR | Trip Advisor</t>
  </si>
  <si>
    <t>Alternate Base Rate</t>
  </si>
  <si>
    <t>Revolving Credit Facility | Prime Rate | Trip Advisor</t>
  </si>
  <si>
    <t>Prime Rate</t>
  </si>
  <si>
    <t>Revolving Credit Facility | New York Fed Bank Rate | Trip Advisor</t>
  </si>
  <si>
    <t>New York Fed Bank Rate</t>
  </si>
  <si>
    <t>Margin</t>
  </si>
  <si>
    <t>0.50%</t>
  </si>
  <si>
    <t>Revolving Credit Facility | Adjusted LIBOR | Trip Advisor</t>
  </si>
  <si>
    <t>1.00%</t>
  </si>
  <si>
    <t>Interest period</t>
  </si>
  <si>
    <t>1 month</t>
  </si>
  <si>
    <t>Letter of Credit | Trip Advisor</t>
  </si>
  <si>
    <t>Same-day notice borrowings | Trip Advisor</t>
  </si>
  <si>
    <t>Margin loan member</t>
  </si>
  <si>
    <t>Debt instrument, number of instruments | agreement</t>
  </si>
  <si>
    <t>Total borrowings</t>
  </si>
  <si>
    <t>Margin loan member | Redemption period one</t>
  </si>
  <si>
    <t>Initial redemption period</t>
  </si>
  <si>
    <t>6 months</t>
  </si>
  <si>
    <t>Margin loan member | LIBOR</t>
  </si>
  <si>
    <t>Margin loan member | LIBOR | Redemption period one</t>
  </si>
  <si>
    <t>3.65%</t>
  </si>
  <si>
    <t>Margin loan member | LIBOR | Redemption period two</t>
  </si>
  <si>
    <t>3.25%</t>
  </si>
  <si>
    <t>Margin Loan Amendment 1</t>
  </si>
  <si>
    <t>Total debt</t>
  </si>
  <si>
    <t>2.00%</t>
  </si>
  <si>
    <t>Paid-in-Kind Interest</t>
  </si>
  <si>
    <t>Outstanding Margin Loan Balance If Initial Margin Call Threshold is Met</t>
  </si>
  <si>
    <t>Margin Loan Amendment 2</t>
  </si>
  <si>
    <t>2.40%</t>
  </si>
  <si>
    <t>Chinese Credit facilities | TripAdvisor's Chinese subsidiaries</t>
  </si>
  <si>
    <t>2015 Credit Facilities | Revolving Credit Facility | Trip Advisor</t>
  </si>
  <si>
    <t>Line of Credit</t>
  </si>
  <si>
    <t>2015 Credit Facilities | Letter of Credit | Trip Advisor</t>
  </si>
  <si>
    <t>Outstanding letters of credit</t>
  </si>
  <si>
    <t>2016 Credit Facility | Revolving Credit Facility | Trip Advisor</t>
  </si>
  <si>
    <t>Chinese Credit Facility-BOA | TripAdvisor's Chinese subsidiaries</t>
  </si>
  <si>
    <t>Chinese Credit Facility-BOA | People's Bank of China base rate | TripAdvisor's Chinese subsidiaries</t>
  </si>
  <si>
    <t>Chinese Credit Facility-JPM | Chinese Credit facilities | TripAdvisor's Chinese subsidiaries</t>
  </si>
  <si>
    <t>Interest rate</t>
  </si>
  <si>
    <t>5.00%</t>
  </si>
  <si>
    <t>Variable postpaid forward</t>
  </si>
  <si>
    <t>Series A | Margin loan member | Trip Advisor</t>
  </si>
  <si>
    <t>Shares pledged as collateral under loan | shares</t>
  </si>
  <si>
    <t>Share value</t>
  </si>
  <si>
    <t>Series B | Margin loan member | Trip Advisor</t>
  </si>
  <si>
    <t>Derivative contract term</t>
  </si>
  <si>
    <t>4 years</t>
  </si>
  <si>
    <t>Forward Contracts | Margin loan member</t>
  </si>
  <si>
    <t>Payment of paid-in-kind interest</t>
  </si>
  <si>
    <t>Accreted loan total at maturity</t>
  </si>
  <si>
    <t>Minimum | Revolving Credit Facility | Trip Advisor</t>
  </si>
  <si>
    <t>Minimum | Revolving Credit Facility | LIBOR | Trip Advisor</t>
  </si>
  <si>
    <t>1.25%</t>
  </si>
  <si>
    <t>Minimum | Revolving Credit Facility | ABR | Trip Advisor</t>
  </si>
  <si>
    <t>0.25%</t>
  </si>
  <si>
    <t>Maximum | Revolving Credit Facility | Trip Advisor</t>
  </si>
  <si>
    <t>0.30%</t>
  </si>
  <si>
    <t>Maximum | Revolving Credit Facility | LIBOR | Trip Advisor</t>
  </si>
  <si>
    <t>Maximum | Revolving Credit Facility | ABR | Trip Advisor</t>
  </si>
  <si>
    <t>Segment Information - Performance Measures and Other Information (Details) - USD ($) $ in Millions</t>
  </si>
  <si>
    <t>Segments</t>
  </si>
  <si>
    <t>Adjusted OIBDA</t>
  </si>
  <si>
    <t>Capital expenditures</t>
  </si>
  <si>
    <t>Corporate and Other | Corporate, Non-Segment</t>
  </si>
  <si>
    <t>Segment Information - Adjusted OIBDA (Details) - USD ($) $ in Millions</t>
  </si>
  <si>
    <t>Consolidated segment Adjusted OIBDA</t>
  </si>
  <si>
    <t>Depreciation And amortization</t>
  </si>
  <si>
    <t>Operating Income (Loss)</t>
  </si>
  <si>
    <t>Gain (loss) on disposition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4" t="n">
        <v>16067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72129470</v>
      </c>
    </row>
    <row r="15" spans="1:3">
      <c r="A15" s="3" t="s">
        <v>24</v>
      </c>
    </row>
    <row r="16" spans="1:3">
      <c r="A16" s="3" t="s">
        <v>23</v>
      </c>
      <c r="C16" s="4" t="n">
        <v>292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52</v>
      </c>
    </row>
    <row r="4" spans="1:2">
      <c r="A4" s="3" t="s">
        <v>152</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6" t="s">
        <v>169</v>
      </c>
    </row>
    <row r="4" spans="1:2">
      <c r="A4" s="3" t="s">
        <v>170</v>
      </c>
      <c r="B4" s="3" t="s">
        <v>171</v>
      </c>
    </row>
    <row r="5" spans="1:2">
      <c r="A5" s="3" t="s">
        <v>172</v>
      </c>
      <c r="B5" s="3" t="s">
        <v>173</v>
      </c>
    </row>
    <row r="6" spans="1:2">
      <c r="A6" s="3" t="s">
        <v>174</v>
      </c>
    </row>
    <row r="7" spans="1:2">
      <c r="A7" s="6" t="s">
        <v>169</v>
      </c>
    </row>
    <row r="8" spans="1:2">
      <c r="A8" s="3" t="s">
        <v>175</v>
      </c>
      <c r="B8"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c r="B3" s="3" t="s">
        <v>179</v>
      </c>
    </row>
    <row r="4" spans="1:2">
      <c r="A4" s="3" t="s">
        <v>22</v>
      </c>
    </row>
    <row r="5" spans="1:2">
      <c r="A5" s="3" t="s">
        <v>180</v>
      </c>
      <c r="B5" s="3" t="s">
        <v>181</v>
      </c>
    </row>
    <row r="6" spans="1:2">
      <c r="A6" s="3" t="s">
        <v>182</v>
      </c>
    </row>
    <row r="7" spans="1:2">
      <c r="A7" s="3" t="s">
        <v>180</v>
      </c>
      <c r="B7"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6" t="s">
        <v>156</v>
      </c>
    </row>
    <row r="4" spans="1:2">
      <c r="A4" s="3" t="s">
        <v>185</v>
      </c>
      <c r="B4"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685</v>
      </c>
      <c r="C3" s="7" t="n">
        <v>695</v>
      </c>
    </row>
    <row r="4" spans="1:3">
      <c r="A4" s="3" t="s">
        <v>29</v>
      </c>
      <c r="B4" s="4" t="n">
        <v>300</v>
      </c>
      <c r="C4" s="4" t="n">
        <v>230</v>
      </c>
    </row>
    <row r="5" spans="1:3">
      <c r="A5" s="3" t="s">
        <v>30</v>
      </c>
      <c r="B5" s="4" t="n">
        <v>75</v>
      </c>
      <c r="C5" s="4" t="n">
        <v>120</v>
      </c>
    </row>
    <row r="6" spans="1:3">
      <c r="A6" s="3" t="s">
        <v>31</v>
      </c>
      <c r="B6" s="4" t="n">
        <v>1060</v>
      </c>
      <c r="C6" s="4" t="n">
        <v>1045</v>
      </c>
    </row>
    <row r="7" spans="1:3">
      <c r="A7" s="3" t="s">
        <v>32</v>
      </c>
      <c r="B7" s="4" t="n">
        <v>231</v>
      </c>
      <c r="C7" s="4" t="n">
        <v>226</v>
      </c>
    </row>
    <row r="8" spans="1:3">
      <c r="A8" s="3" t="s">
        <v>33</v>
      </c>
      <c r="B8" s="4" t="n">
        <v>-72</v>
      </c>
      <c r="C8" s="4" t="n">
        <v>-61</v>
      </c>
    </row>
    <row r="9" spans="1:3">
      <c r="A9" s="3" t="s">
        <v>34</v>
      </c>
      <c r="B9" s="4" t="n">
        <v>159</v>
      </c>
      <c r="C9" s="4" t="n">
        <v>165</v>
      </c>
    </row>
    <row r="10" spans="1:3">
      <c r="A10" s="6" t="s">
        <v>35</v>
      </c>
    </row>
    <row r="11" spans="1:3">
      <c r="A11" s="3" t="s">
        <v>36</v>
      </c>
      <c r="B11" s="4" t="n">
        <v>2450</v>
      </c>
      <c r="C11" s="4" t="n">
        <v>2445</v>
      </c>
    </row>
    <row r="12" spans="1:3">
      <c r="A12" s="3" t="s">
        <v>37</v>
      </c>
      <c r="B12" s="4" t="n">
        <v>1272</v>
      </c>
      <c r="C12" s="4" t="n">
        <v>1272</v>
      </c>
    </row>
    <row r="13" spans="1:3">
      <c r="A13" s="3" t="s">
        <v>38</v>
      </c>
      <c r="B13" s="4" t="n">
        <v>3722</v>
      </c>
      <c r="C13" s="4" t="n">
        <v>3717</v>
      </c>
    </row>
    <row r="14" spans="1:3">
      <c r="A14" s="3" t="s">
        <v>39</v>
      </c>
      <c r="B14" s="4" t="n">
        <v>355</v>
      </c>
      <c r="C14" s="4" t="n">
        <v>382</v>
      </c>
    </row>
    <row r="15" spans="1:3">
      <c r="A15" s="3" t="s">
        <v>40</v>
      </c>
      <c r="B15" s="4" t="n">
        <v>97</v>
      </c>
      <c r="C15" s="4" t="n">
        <v>175</v>
      </c>
    </row>
    <row r="16" spans="1:3">
      <c r="A16" s="3" t="s">
        <v>41</v>
      </c>
      <c r="B16" s="4" t="n">
        <v>5393</v>
      </c>
      <c r="C16" s="4" t="n">
        <v>5484</v>
      </c>
    </row>
    <row r="17" spans="1:3">
      <c r="A17" s="6" t="s">
        <v>42</v>
      </c>
    </row>
    <row r="18" spans="1:3">
      <c r="A18" s="3" t="s">
        <v>43</v>
      </c>
      <c r="B18" s="4" t="n">
        <v>364</v>
      </c>
      <c r="C18" s="4" t="n">
        <v>164</v>
      </c>
    </row>
    <row r="19" spans="1:3">
      <c r="A19" s="3" t="s">
        <v>44</v>
      </c>
      <c r="B19" s="4" t="n">
        <v>158</v>
      </c>
      <c r="C19" s="4" t="n">
        <v>135</v>
      </c>
    </row>
    <row r="20" spans="1:3">
      <c r="A20" s="3" t="s">
        <v>45</v>
      </c>
      <c r="B20" s="4" t="n">
        <v>214</v>
      </c>
      <c r="C20" s="4" t="n">
        <v>7</v>
      </c>
    </row>
    <row r="21" spans="1:3">
      <c r="A21" s="3" t="s">
        <v>46</v>
      </c>
      <c r="B21" s="4" t="n">
        <v>104</v>
      </c>
      <c r="C21" s="4" t="n">
        <v>60</v>
      </c>
    </row>
    <row r="22" spans="1:3">
      <c r="A22" s="3" t="s">
        <v>47</v>
      </c>
      <c r="B22" s="4" t="n">
        <v>5</v>
      </c>
      <c r="C22" s="4" t="n">
        <v>6</v>
      </c>
    </row>
    <row r="23" spans="1:3">
      <c r="A23" s="3" t="s">
        <v>48</v>
      </c>
      <c r="B23" s="4" t="n">
        <v>845</v>
      </c>
      <c r="C23" s="4" t="n">
        <v>372</v>
      </c>
    </row>
    <row r="24" spans="1:3">
      <c r="A24" s="3" t="s">
        <v>49</v>
      </c>
      <c r="B24" s="4" t="n">
        <v>266</v>
      </c>
      <c r="C24" s="4" t="n">
        <v>704</v>
      </c>
    </row>
    <row r="25" spans="1:3">
      <c r="A25" s="3" t="s">
        <v>50</v>
      </c>
      <c r="B25" s="4" t="n">
        <v>330</v>
      </c>
      <c r="C25" s="4" t="n">
        <v>332</v>
      </c>
    </row>
    <row r="26" spans="1:3">
      <c r="A26" s="3" t="s">
        <v>51</v>
      </c>
      <c r="B26" s="4" t="n">
        <v>306</v>
      </c>
      <c r="C26" s="4" t="n">
        <v>323</v>
      </c>
    </row>
    <row r="27" spans="1:3">
      <c r="A27" s="3" t="s">
        <v>52</v>
      </c>
      <c r="B27" s="4" t="n">
        <v>1747</v>
      </c>
      <c r="C27" s="4" t="n">
        <v>1731</v>
      </c>
    </row>
    <row r="28" spans="1:3">
      <c r="A28" s="6" t="s">
        <v>53</v>
      </c>
    </row>
    <row r="29" spans="1:3">
      <c r="A29" s="3" t="s">
        <v>54</v>
      </c>
      <c r="B29" s="4" t="n">
        <v>224</v>
      </c>
      <c r="C29" s="4" t="n">
        <v>250</v>
      </c>
    </row>
    <row r="30" spans="1:3">
      <c r="A30" s="3" t="s">
        <v>55</v>
      </c>
      <c r="B30" s="4" t="n">
        <v>-25</v>
      </c>
      <c r="C30" s="4" t="n">
        <v>-23</v>
      </c>
    </row>
    <row r="31" spans="1:3">
      <c r="A31" s="3" t="s">
        <v>56</v>
      </c>
      <c r="B31" s="4" t="n">
        <v>127</v>
      </c>
      <c r="C31" s="4" t="n">
        <v>196</v>
      </c>
    </row>
    <row r="32" spans="1:3">
      <c r="A32" s="3" t="s">
        <v>57</v>
      </c>
      <c r="B32" s="4" t="n">
        <v>327</v>
      </c>
      <c r="C32" s="4" t="n">
        <v>424</v>
      </c>
    </row>
    <row r="33" spans="1:3">
      <c r="A33" s="3" t="s">
        <v>58</v>
      </c>
      <c r="B33" s="4" t="n">
        <v>3319</v>
      </c>
      <c r="C33" s="4" t="n">
        <v>3329</v>
      </c>
    </row>
    <row r="34" spans="1:3">
      <c r="A34" s="3" t="s">
        <v>59</v>
      </c>
      <c r="B34" s="4" t="n">
        <v>3646</v>
      </c>
      <c r="C34" s="4" t="n">
        <v>3753</v>
      </c>
    </row>
    <row r="35" spans="1:3">
      <c r="A35" s="3" t="s">
        <v>60</v>
      </c>
      <c r="B35" s="3" t="s">
        <v>61</v>
      </c>
      <c r="C35" s="3" t="s">
        <v>61</v>
      </c>
    </row>
    <row r="36" spans="1:3">
      <c r="A36" s="3" t="s">
        <v>62</v>
      </c>
      <c r="B36" s="4" t="n">
        <v>5393</v>
      </c>
      <c r="C36" s="4" t="n">
        <v>5484</v>
      </c>
    </row>
    <row r="37" spans="1:3">
      <c r="A37" s="3" t="s">
        <v>63</v>
      </c>
    </row>
    <row r="38" spans="1:3">
      <c r="A38" s="6" t="s">
        <v>53</v>
      </c>
    </row>
    <row r="39" spans="1:3">
      <c r="A39" s="3" t="s">
        <v>64</v>
      </c>
      <c r="B39" s="3" t="s">
        <v>61</v>
      </c>
      <c r="C39" s="3" t="s">
        <v>61</v>
      </c>
    </row>
    <row r="40" spans="1:3">
      <c r="A40" s="3" t="s">
        <v>22</v>
      </c>
    </row>
    <row r="41" spans="1:3">
      <c r="A41" s="6" t="s">
        <v>53</v>
      </c>
    </row>
    <row r="42" spans="1:3">
      <c r="A42" s="3" t="s">
        <v>65</v>
      </c>
      <c r="B42" s="4" t="n">
        <v>1</v>
      </c>
      <c r="C42" s="4" t="n">
        <v>1</v>
      </c>
    </row>
    <row r="43" spans="1:3">
      <c r="A43" s="3" t="s">
        <v>24</v>
      </c>
    </row>
    <row r="44" spans="1:3">
      <c r="A44" s="6" t="s">
        <v>53</v>
      </c>
    </row>
    <row r="45" spans="1:3">
      <c r="A45" s="3" t="s">
        <v>65</v>
      </c>
      <c r="B45" s="3" t="s">
        <v>61</v>
      </c>
      <c r="C45" s="3" t="s">
        <v>61</v>
      </c>
    </row>
    <row r="46" spans="1:3">
      <c r="A46" s="3" t="s">
        <v>66</v>
      </c>
    </row>
    <row r="47" spans="1:3">
      <c r="A47" s="6" t="s">
        <v>53</v>
      </c>
    </row>
    <row r="48" spans="1:3">
      <c r="A48" s="3" t="s">
        <v>65</v>
      </c>
      <c r="B48" s="3" t="s">
        <v>61</v>
      </c>
      <c r="C48" s="3"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6" t="s">
        <v>158</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c r="B3" s="3" t="s">
        <v>192</v>
      </c>
    </row>
    <row r="4" spans="1:2">
      <c r="A4" s="3" t="s">
        <v>182</v>
      </c>
    </row>
    <row r="5" spans="1:2">
      <c r="A5" s="3" t="s">
        <v>193</v>
      </c>
      <c r="B5"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64</v>
      </c>
    </row>
    <row r="4" spans="1:2">
      <c r="A4" s="3" t="s">
        <v>196</v>
      </c>
      <c r="B4" s="3" t="s">
        <v>197</v>
      </c>
    </row>
    <row r="5" spans="1:2">
      <c r="A5" s="3" t="s">
        <v>198</v>
      </c>
      <c r="B5" s="3" t="s">
        <v>199</v>
      </c>
    </row>
    <row r="6" spans="1:2">
      <c r="A6" s="3" t="s">
        <v>200</v>
      </c>
      <c r="B6"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78</v>
      </c>
      <c r="C1" s="2" t="s">
        <v>78</v>
      </c>
      <c r="D1" s="2" t="s">
        <v>78</v>
      </c>
    </row>
    <row r="2" spans="1:4">
      <c r="A2" s="6" t="s">
        <v>203</v>
      </c>
    </row>
    <row r="3" spans="1:4">
      <c r="A3" s="3" t="s">
        <v>89</v>
      </c>
      <c r="C3" s="7" t="n">
        <v>-18</v>
      </c>
      <c r="D3" s="7" t="n">
        <v>-18</v>
      </c>
    </row>
    <row r="4" spans="1:4">
      <c r="A4" s="3" t="s">
        <v>204</v>
      </c>
    </row>
    <row r="5" spans="1:4">
      <c r="A5" s="6" t="s">
        <v>203</v>
      </c>
    </row>
    <row r="6" spans="1:4">
      <c r="A6" s="3" t="s">
        <v>89</v>
      </c>
      <c r="B6" s="7" t="n">
        <v>-18</v>
      </c>
    </row>
    <row r="7" spans="1:4">
      <c r="A7" s="3" t="s">
        <v>205</v>
      </c>
      <c r="C7" s="4" t="n">
        <v>7</v>
      </c>
      <c r="D7" s="4" t="n">
        <v>13</v>
      </c>
    </row>
    <row r="8" spans="1:4">
      <c r="A8" s="3" t="s">
        <v>206</v>
      </c>
      <c r="D8" s="7" t="n">
        <v>1</v>
      </c>
    </row>
    <row r="9" spans="1:4">
      <c r="A9" s="3" t="s">
        <v>207</v>
      </c>
    </row>
    <row r="10" spans="1:4">
      <c r="A10" s="6" t="s">
        <v>203</v>
      </c>
    </row>
    <row r="11" spans="1:4">
      <c r="A11" s="3" t="s">
        <v>206</v>
      </c>
      <c r="C11"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7</v>
      </c>
      <c r="D1" s="2" t="s">
        <v>1</v>
      </c>
    </row>
    <row r="2" spans="1:5">
      <c r="B2" s="2" t="s">
        <v>2</v>
      </c>
      <c r="C2" s="2" t="s">
        <v>78</v>
      </c>
      <c r="D2" s="2" t="s">
        <v>2</v>
      </c>
      <c r="E2" s="2" t="s">
        <v>78</v>
      </c>
    </row>
    <row r="3" spans="1:5">
      <c r="A3" s="3" t="s">
        <v>209</v>
      </c>
      <c r="B3" s="7" t="n">
        <v>5</v>
      </c>
    </row>
    <row r="4" spans="1:5">
      <c r="A4" s="3" t="s">
        <v>210</v>
      </c>
    </row>
    <row r="5" spans="1:5">
      <c r="A5" s="3" t="s">
        <v>211</v>
      </c>
      <c r="B5" s="7" t="n">
        <v>1</v>
      </c>
      <c r="C5" s="7" t="n">
        <v>1</v>
      </c>
      <c r="D5" s="7" t="n">
        <v>2</v>
      </c>
      <c r="E5" s="7"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26</v>
      </c>
      <c r="D1" s="2" t="s">
        <v>78</v>
      </c>
      <c r="E1" s="2" t="s">
        <v>213</v>
      </c>
    </row>
    <row r="2" spans="1:5">
      <c r="A2" s="6" t="s">
        <v>214</v>
      </c>
    </row>
    <row r="3" spans="1:5">
      <c r="A3" s="3" t="s">
        <v>215</v>
      </c>
      <c r="B3" s="7" t="n">
        <v>685</v>
      </c>
      <c r="C3" s="7" t="n">
        <v>695</v>
      </c>
      <c r="D3" s="7" t="n">
        <v>916</v>
      </c>
      <c r="E3" s="7" t="n">
        <v>659</v>
      </c>
    </row>
    <row r="4" spans="1:5">
      <c r="A4" s="3" t="s">
        <v>216</v>
      </c>
    </row>
    <row r="5" spans="1:5">
      <c r="A5" s="6" t="s">
        <v>214</v>
      </c>
    </row>
    <row r="6" spans="1:5">
      <c r="A6" s="3" t="s">
        <v>215</v>
      </c>
      <c r="D6" s="7" t="n">
        <v>1</v>
      </c>
      <c r="E6" s="7" t="n">
        <v>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7</v>
      </c>
      <c r="B1" s="2" t="s">
        <v>77</v>
      </c>
      <c r="D1" s="2" t="s">
        <v>1</v>
      </c>
    </row>
    <row r="2" spans="1:7">
      <c r="B2" s="2" t="s">
        <v>2</v>
      </c>
      <c r="C2" s="2" t="s">
        <v>78</v>
      </c>
      <c r="D2" s="2" t="s">
        <v>2</v>
      </c>
      <c r="E2" s="2" t="s">
        <v>78</v>
      </c>
      <c r="F2" s="2" t="s">
        <v>218</v>
      </c>
      <c r="G2" s="2" t="s">
        <v>26</v>
      </c>
    </row>
    <row r="3" spans="1:7">
      <c r="A3" s="6" t="s">
        <v>169</v>
      </c>
    </row>
    <row r="4" spans="1:7">
      <c r="A4" s="3" t="s">
        <v>56</v>
      </c>
      <c r="B4" s="7" t="n">
        <v>127</v>
      </c>
      <c r="D4" s="7" t="n">
        <v>127</v>
      </c>
      <c r="G4" s="7" t="n">
        <v>196</v>
      </c>
    </row>
    <row r="5" spans="1:7">
      <c r="A5" s="3" t="s">
        <v>58</v>
      </c>
      <c r="B5" s="4" t="n">
        <v>3319</v>
      </c>
      <c r="D5" s="4" t="n">
        <v>3319</v>
      </c>
      <c r="G5" s="7" t="n">
        <v>3329</v>
      </c>
    </row>
    <row r="6" spans="1:7">
      <c r="A6" s="3" t="s">
        <v>219</v>
      </c>
      <c r="B6" s="4" t="n">
        <v>433</v>
      </c>
      <c r="D6" s="4" t="n">
        <v>811</v>
      </c>
    </row>
    <row r="7" spans="1:7">
      <c r="A7" s="3" t="s">
        <v>220</v>
      </c>
      <c r="B7" s="4" t="n">
        <v>34</v>
      </c>
      <c r="C7" s="7" t="n">
        <v>13</v>
      </c>
      <c r="D7" s="4" t="n">
        <v>43</v>
      </c>
      <c r="E7" s="7" t="n">
        <v>6</v>
      </c>
    </row>
    <row r="8" spans="1:7">
      <c r="A8" s="3" t="s">
        <v>92</v>
      </c>
      <c r="B8" s="4" t="n">
        <v>-14</v>
      </c>
      <c r="C8" s="4" t="n">
        <v>3</v>
      </c>
      <c r="D8" s="4" t="n">
        <v>-33</v>
      </c>
      <c r="E8" s="4" t="n">
        <v>-2</v>
      </c>
    </row>
    <row r="9" spans="1:7">
      <c r="A9" s="3" t="s">
        <v>93</v>
      </c>
      <c r="B9" s="4" t="n">
        <v>-8</v>
      </c>
      <c r="C9" s="4" t="n">
        <v>-10</v>
      </c>
      <c r="D9" s="4" t="n">
        <v>-24</v>
      </c>
      <c r="E9" s="4" t="n">
        <v>-14</v>
      </c>
    </row>
    <row r="10" spans="1:7">
      <c r="A10" s="3" t="s">
        <v>94</v>
      </c>
      <c r="B10" s="4" t="n">
        <v>-22</v>
      </c>
      <c r="C10" s="7" t="n">
        <v>-7</v>
      </c>
      <c r="D10" s="4" t="n">
        <v>-57</v>
      </c>
      <c r="E10" s="7" t="n">
        <v>-16</v>
      </c>
    </row>
    <row r="11" spans="1:7">
      <c r="A11" s="3" t="s">
        <v>221</v>
      </c>
    </row>
    <row r="12" spans="1:7">
      <c r="A12" s="6" t="s">
        <v>169</v>
      </c>
    </row>
    <row r="13" spans="1:7">
      <c r="A13" s="3" t="s">
        <v>56</v>
      </c>
      <c r="F13" s="7" t="n">
        <v>1</v>
      </c>
    </row>
    <row r="14" spans="1:7">
      <c r="A14" s="3" t="s">
        <v>58</v>
      </c>
      <c r="F14" s="4" t="n">
        <v>3</v>
      </c>
    </row>
    <row r="15" spans="1:7">
      <c r="A15" s="3" t="s">
        <v>219</v>
      </c>
      <c r="B15" s="4" t="n">
        <v>-2</v>
      </c>
      <c r="D15" s="4" t="n">
        <v>-6</v>
      </c>
    </row>
    <row r="16" spans="1:7">
      <c r="A16" s="3" t="s">
        <v>220</v>
      </c>
      <c r="B16" s="4" t="n">
        <v>-2</v>
      </c>
      <c r="D16" s="4" t="n">
        <v>-6</v>
      </c>
    </row>
    <row r="17" spans="1:7">
      <c r="A17" s="3" t="s">
        <v>92</v>
      </c>
      <c r="B17" s="4" t="n">
        <v>-2</v>
      </c>
      <c r="D17" s="4" t="n">
        <v>-6</v>
      </c>
    </row>
    <row r="18" spans="1:7">
      <c r="A18" s="3" t="s">
        <v>93</v>
      </c>
      <c r="D18" s="4" t="n">
        <v>1</v>
      </c>
    </row>
    <row r="19" spans="1:7">
      <c r="A19" s="3" t="s">
        <v>94</v>
      </c>
      <c r="B19" s="4" t="n">
        <v>-2</v>
      </c>
      <c r="D19" s="4" t="n">
        <v>-5</v>
      </c>
    </row>
    <row r="20" spans="1:7">
      <c r="A20" s="3" t="s">
        <v>222</v>
      </c>
    </row>
    <row r="21" spans="1:7">
      <c r="A21" s="6" t="s">
        <v>169</v>
      </c>
    </row>
    <row r="22" spans="1:7">
      <c r="A22" s="3" t="s">
        <v>219</v>
      </c>
      <c r="B22" s="4" t="n">
        <v>431</v>
      </c>
      <c r="D22" s="4" t="n">
        <v>805</v>
      </c>
    </row>
    <row r="23" spans="1:7">
      <c r="A23" s="3" t="s">
        <v>220</v>
      </c>
      <c r="B23" s="4" t="n">
        <v>32</v>
      </c>
      <c r="D23" s="4" t="n">
        <v>37</v>
      </c>
    </row>
    <row r="24" spans="1:7">
      <c r="A24" s="3" t="s">
        <v>92</v>
      </c>
      <c r="B24" s="4" t="n">
        <v>-16</v>
      </c>
      <c r="D24" s="4" t="n">
        <v>-39</v>
      </c>
    </row>
    <row r="25" spans="1:7">
      <c r="A25" s="3" t="s">
        <v>93</v>
      </c>
      <c r="B25" s="4" t="n">
        <v>-8</v>
      </c>
      <c r="D25" s="4" t="n">
        <v>-23</v>
      </c>
    </row>
    <row r="26" spans="1:7">
      <c r="A26" s="3" t="s">
        <v>94</v>
      </c>
      <c r="B26" s="4" t="n">
        <v>-24</v>
      </c>
      <c r="D26" s="7" t="n">
        <v>-62</v>
      </c>
    </row>
    <row r="27" spans="1:7">
      <c r="A27" s="3" t="s">
        <v>182</v>
      </c>
    </row>
    <row r="28" spans="1:7">
      <c r="A28" s="6" t="s">
        <v>169</v>
      </c>
    </row>
    <row r="29" spans="1:7">
      <c r="A29" s="3" t="s">
        <v>223</v>
      </c>
      <c r="D29" s="3" t="s">
        <v>224</v>
      </c>
    </row>
    <row r="30" spans="1:7">
      <c r="A30" s="3" t="s">
        <v>225</v>
      </c>
      <c r="B30" s="4" t="n">
        <v>1</v>
      </c>
      <c r="D30" s="7" t="n">
        <v>1</v>
      </c>
    </row>
    <row r="31" spans="1:7">
      <c r="A31" s="3" t="s">
        <v>226</v>
      </c>
      <c r="D31" s="3" t="s">
        <v>227</v>
      </c>
    </row>
    <row r="32" spans="1:7">
      <c r="A32" s="3" t="s">
        <v>219</v>
      </c>
      <c r="B32" s="7" t="n">
        <v>433</v>
      </c>
      <c r="D32" s="7" t="n">
        <v>811</v>
      </c>
    </row>
    <row r="33" spans="1:7">
      <c r="A33" s="3" t="s">
        <v>228</v>
      </c>
    </row>
    <row r="34" spans="1:7">
      <c r="A34" s="6" t="s">
        <v>169</v>
      </c>
    </row>
    <row r="35" spans="1:7">
      <c r="A35" s="3" t="s">
        <v>229</v>
      </c>
      <c r="D35" s="3" t="s">
        <v>230</v>
      </c>
    </row>
    <row r="36" spans="1:7">
      <c r="A36" s="3" t="s">
        <v>231</v>
      </c>
      <c r="D36" s="3" t="s">
        <v>230</v>
      </c>
    </row>
    <row r="37" spans="1:7">
      <c r="A37" s="3" t="s">
        <v>232</v>
      </c>
    </row>
    <row r="38" spans="1:7">
      <c r="A38" s="6" t="s">
        <v>169</v>
      </c>
    </row>
    <row r="39" spans="1:7">
      <c r="A39" s="3" t="s">
        <v>56</v>
      </c>
      <c r="F39" s="7" t="n">
        <v>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3</v>
      </c>
      <c r="B1" s="2" t="s">
        <v>77</v>
      </c>
      <c r="C1" s="2" t="s">
        <v>1</v>
      </c>
    </row>
    <row r="2" spans="1:3">
      <c r="B2" s="2" t="s">
        <v>2</v>
      </c>
      <c r="C2" s="2" t="s">
        <v>2</v>
      </c>
    </row>
    <row r="3" spans="1:3">
      <c r="A3" s="6" t="s">
        <v>234</v>
      </c>
    </row>
    <row r="4" spans="1:3">
      <c r="A4" s="3" t="s">
        <v>219</v>
      </c>
      <c r="B4" s="7" t="n">
        <v>433</v>
      </c>
      <c r="C4" s="7" t="n">
        <v>811</v>
      </c>
    </row>
    <row r="5" spans="1:3">
      <c r="A5" s="3" t="s">
        <v>182</v>
      </c>
    </row>
    <row r="6" spans="1:3">
      <c r="A6" s="6" t="s">
        <v>234</v>
      </c>
    </row>
    <row r="7" spans="1:3">
      <c r="A7" s="3" t="s">
        <v>219</v>
      </c>
      <c r="B7" s="4" t="n">
        <v>433</v>
      </c>
      <c r="C7" s="4" t="n">
        <v>811</v>
      </c>
    </row>
    <row r="8" spans="1:3">
      <c r="A8" s="3" t="s">
        <v>235</v>
      </c>
    </row>
    <row r="9" spans="1:3">
      <c r="A9" s="6" t="s">
        <v>234</v>
      </c>
    </row>
    <row r="10" spans="1:3">
      <c r="A10" s="3" t="s">
        <v>219</v>
      </c>
      <c r="B10" s="4" t="n">
        <v>313</v>
      </c>
      <c r="C10" s="4" t="n">
        <v>612</v>
      </c>
    </row>
    <row r="11" spans="1:3">
      <c r="A11" s="3" t="s">
        <v>236</v>
      </c>
    </row>
    <row r="12" spans="1:3">
      <c r="A12" s="6" t="s">
        <v>234</v>
      </c>
    </row>
    <row r="13" spans="1:3">
      <c r="A13" s="3" t="s">
        <v>219</v>
      </c>
      <c r="B13" s="4" t="n">
        <v>199</v>
      </c>
      <c r="C13" s="4" t="n">
        <v>389</v>
      </c>
    </row>
    <row r="14" spans="1:3">
      <c r="A14" s="3" t="s">
        <v>237</v>
      </c>
    </row>
    <row r="15" spans="1:3">
      <c r="A15" s="6" t="s">
        <v>234</v>
      </c>
    </row>
    <row r="16" spans="1:3">
      <c r="A16" s="3" t="s">
        <v>219</v>
      </c>
      <c r="B16" s="4" t="n">
        <v>80</v>
      </c>
      <c r="C16" s="4" t="n">
        <v>150</v>
      </c>
    </row>
    <row r="17" spans="1:3">
      <c r="A17" s="3" t="s">
        <v>238</v>
      </c>
    </row>
    <row r="18" spans="1:3">
      <c r="A18" s="6" t="s">
        <v>234</v>
      </c>
    </row>
    <row r="19" spans="1:3">
      <c r="A19" s="3" t="s">
        <v>219</v>
      </c>
      <c r="B19" s="4" t="n">
        <v>34</v>
      </c>
      <c r="C19" s="4" t="n">
        <v>73</v>
      </c>
    </row>
    <row r="20" spans="1:3">
      <c r="A20" s="3" t="s">
        <v>239</v>
      </c>
    </row>
    <row r="21" spans="1:3">
      <c r="A21" s="6" t="s">
        <v>234</v>
      </c>
    </row>
    <row r="22" spans="1:3">
      <c r="A22" s="3" t="s">
        <v>219</v>
      </c>
      <c r="B22" s="7" t="n">
        <v>120</v>
      </c>
      <c r="C22" s="7" t="n">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0</v>
      </c>
      <c r="B1" s="2" t="s">
        <v>77</v>
      </c>
      <c r="C1" s="2" t="s">
        <v>1</v>
      </c>
    </row>
    <row r="2" spans="1:5">
      <c r="B2" s="2" t="s">
        <v>2</v>
      </c>
      <c r="C2" s="2" t="s">
        <v>2</v>
      </c>
      <c r="D2" s="2" t="s">
        <v>218</v>
      </c>
      <c r="E2" s="2" t="s">
        <v>26</v>
      </c>
    </row>
    <row r="3" spans="1:5">
      <c r="A3" s="3" t="s">
        <v>241</v>
      </c>
      <c r="B3" s="7" t="n">
        <v>285</v>
      </c>
      <c r="C3" s="7" t="n">
        <v>285</v>
      </c>
      <c r="E3" s="7" t="n">
        <v>230</v>
      </c>
    </row>
    <row r="4" spans="1:5">
      <c r="A4" s="3" t="s">
        <v>242</v>
      </c>
      <c r="B4" s="4" t="n">
        <v>15</v>
      </c>
      <c r="C4" s="4" t="n">
        <v>15</v>
      </c>
    </row>
    <row r="5" spans="1:5">
      <c r="A5" s="3" t="s">
        <v>145</v>
      </c>
      <c r="B5" s="4" t="n">
        <v>300</v>
      </c>
      <c r="C5" s="4" t="n">
        <v>300</v>
      </c>
      <c r="E5" s="7" t="n">
        <v>230</v>
      </c>
    </row>
    <row r="6" spans="1:5">
      <c r="A6" s="3" t="s">
        <v>182</v>
      </c>
    </row>
    <row r="7" spans="1:5">
      <c r="A7" s="3" t="s">
        <v>46</v>
      </c>
      <c r="D7" s="7" t="n">
        <v>59</v>
      </c>
    </row>
    <row r="8" spans="1:5">
      <c r="A8" s="3" t="s">
        <v>243</v>
      </c>
      <c r="B8" s="7" t="n">
        <v>13</v>
      </c>
      <c r="C8" s="7" t="n">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7</v>
      </c>
      <c r="D1" s="2" t="s">
        <v>1</v>
      </c>
    </row>
    <row r="2" spans="1:5">
      <c r="B2" s="2" t="s">
        <v>2</v>
      </c>
      <c r="C2" s="2" t="s">
        <v>78</v>
      </c>
      <c r="D2" s="2" t="s">
        <v>2</v>
      </c>
      <c r="E2" s="2" t="s">
        <v>78</v>
      </c>
    </row>
    <row r="3" spans="1:5">
      <c r="A3" s="6" t="s">
        <v>245</v>
      </c>
    </row>
    <row r="4" spans="1:5">
      <c r="A4" s="3" t="s">
        <v>112</v>
      </c>
      <c r="B4" s="7" t="n">
        <v>33</v>
      </c>
      <c r="C4" s="7" t="n">
        <v>30</v>
      </c>
      <c r="D4" s="7" t="n">
        <v>63</v>
      </c>
      <c r="E4" s="7" t="n">
        <v>50</v>
      </c>
    </row>
    <row r="5" spans="1:5">
      <c r="A5" s="3" t="s">
        <v>246</v>
      </c>
    </row>
    <row r="6" spans="1:5">
      <c r="A6" s="6" t="s">
        <v>245</v>
      </c>
    </row>
    <row r="7" spans="1:5">
      <c r="A7" s="3" t="s">
        <v>112</v>
      </c>
      <c r="B7" s="4" t="n">
        <v>14</v>
      </c>
      <c r="C7" s="4" t="n">
        <v>13</v>
      </c>
      <c r="D7" s="4" t="n">
        <v>26</v>
      </c>
      <c r="E7" s="4" t="n">
        <v>20</v>
      </c>
    </row>
    <row r="8" spans="1:5">
      <c r="A8" s="3" t="s">
        <v>247</v>
      </c>
    </row>
    <row r="9" spans="1:5">
      <c r="A9" s="6" t="s">
        <v>245</v>
      </c>
    </row>
    <row r="10" spans="1:5">
      <c r="A10" s="3" t="s">
        <v>112</v>
      </c>
      <c r="B10" s="4" t="n">
        <v>19</v>
      </c>
      <c r="C10" s="4" t="n">
        <v>17</v>
      </c>
      <c r="D10" s="4" t="n">
        <v>37</v>
      </c>
      <c r="E10" s="4" t="n">
        <v>30</v>
      </c>
    </row>
    <row r="11" spans="1:5">
      <c r="A11" s="3" t="s">
        <v>182</v>
      </c>
    </row>
    <row r="12" spans="1:5">
      <c r="A12" s="6" t="s">
        <v>245</v>
      </c>
    </row>
    <row r="13" spans="1:5">
      <c r="A13" s="3" t="s">
        <v>112</v>
      </c>
      <c r="B13" s="7" t="n">
        <v>31</v>
      </c>
      <c r="C13" s="7" t="n">
        <v>28</v>
      </c>
      <c r="D13" s="7" t="n">
        <v>61</v>
      </c>
      <c r="E13" s="7" t="n">
        <v>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26</v>
      </c>
    </row>
    <row r="2" spans="1:3">
      <c r="A2" s="3" t="s">
        <v>68</v>
      </c>
      <c r="B2" s="7" t="n">
        <v>18</v>
      </c>
      <c r="C2" s="7" t="n">
        <v>16</v>
      </c>
    </row>
    <row r="3" spans="1:3">
      <c r="A3" s="3" t="s">
        <v>63</v>
      </c>
    </row>
    <row r="4" spans="1:3">
      <c r="A4" s="6" t="s">
        <v>53</v>
      </c>
    </row>
    <row r="5" spans="1:3">
      <c r="A5" s="3" t="s">
        <v>69</v>
      </c>
      <c r="B5" s="8" t="n">
        <v>0.01</v>
      </c>
      <c r="C5" s="8" t="n">
        <v>0.01</v>
      </c>
    </row>
    <row r="6" spans="1:3">
      <c r="A6" s="3" t="s">
        <v>70</v>
      </c>
      <c r="B6" s="4" t="n">
        <v>50000000</v>
      </c>
      <c r="C6" s="4" t="n">
        <v>50000000</v>
      </c>
    </row>
    <row r="7" spans="1:3">
      <c r="A7" s="3" t="s">
        <v>71</v>
      </c>
      <c r="B7" s="4" t="n">
        <v>0</v>
      </c>
      <c r="C7" s="4" t="n">
        <v>0</v>
      </c>
    </row>
    <row r="8" spans="1:3">
      <c r="A8" s="3" t="s">
        <v>22</v>
      </c>
    </row>
    <row r="9" spans="1:3">
      <c r="A9" s="6" t="s">
        <v>53</v>
      </c>
    </row>
    <row r="10" spans="1:3">
      <c r="A10" s="3" t="s">
        <v>72</v>
      </c>
      <c r="B10" s="8" t="n">
        <v>0.01</v>
      </c>
      <c r="C10" s="8" t="n">
        <v>0.01</v>
      </c>
    </row>
    <row r="11" spans="1:3">
      <c r="A11" s="3" t="s">
        <v>73</v>
      </c>
      <c r="B11" s="4" t="n">
        <v>200000000</v>
      </c>
      <c r="C11" s="4" t="n">
        <v>200000000</v>
      </c>
    </row>
    <row r="12" spans="1:3">
      <c r="A12" s="3" t="s">
        <v>74</v>
      </c>
      <c r="B12" s="4" t="n">
        <v>72129459</v>
      </c>
      <c r="C12" s="4" t="n">
        <v>72127285</v>
      </c>
    </row>
    <row r="13" spans="1:3">
      <c r="A13" s="3" t="s">
        <v>75</v>
      </c>
      <c r="B13" s="4" t="n">
        <v>72129459</v>
      </c>
      <c r="C13" s="4" t="n">
        <v>72127285</v>
      </c>
    </row>
    <row r="14" spans="1:3">
      <c r="A14" s="3" t="s">
        <v>24</v>
      </c>
    </row>
    <row r="15" spans="1:3">
      <c r="A15" s="6" t="s">
        <v>53</v>
      </c>
    </row>
    <row r="16" spans="1:3">
      <c r="A16" s="3" t="s">
        <v>72</v>
      </c>
      <c r="B16" s="8" t="n">
        <v>0.01</v>
      </c>
      <c r="C16" s="8" t="n">
        <v>0.01</v>
      </c>
    </row>
    <row r="17" spans="1:3">
      <c r="A17" s="3" t="s">
        <v>73</v>
      </c>
      <c r="B17" s="4" t="n">
        <v>7500000</v>
      </c>
      <c r="C17" s="4" t="n">
        <v>7500000</v>
      </c>
    </row>
    <row r="18" spans="1:3">
      <c r="A18" s="3" t="s">
        <v>74</v>
      </c>
      <c r="B18" s="4" t="n">
        <v>2929777</v>
      </c>
      <c r="C18" s="4" t="n">
        <v>2929777</v>
      </c>
    </row>
    <row r="19" spans="1:3">
      <c r="A19" s="3" t="s">
        <v>75</v>
      </c>
      <c r="B19" s="4" t="n">
        <v>2929777</v>
      </c>
      <c r="C19" s="4" t="n">
        <v>2929777</v>
      </c>
    </row>
    <row r="20" spans="1:3">
      <c r="A20" s="3" t="s">
        <v>66</v>
      </c>
    </row>
    <row r="21" spans="1:3">
      <c r="A21" s="6" t="s">
        <v>53</v>
      </c>
    </row>
    <row r="22" spans="1:3">
      <c r="A22" s="3" t="s">
        <v>72</v>
      </c>
      <c r="B22" s="8" t="n">
        <v>0.01</v>
      </c>
      <c r="C22" s="8" t="n">
        <v>0.01</v>
      </c>
    </row>
    <row r="23" spans="1:3">
      <c r="A23" s="3" t="s">
        <v>73</v>
      </c>
      <c r="B23" s="4" t="n">
        <v>200000000</v>
      </c>
      <c r="C23" s="4" t="n">
        <v>200000000</v>
      </c>
    </row>
    <row r="24" spans="1:3">
      <c r="A24" s="3" t="s">
        <v>74</v>
      </c>
      <c r="B24" s="4" t="n">
        <v>0</v>
      </c>
      <c r="C24"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48</v>
      </c>
      <c r="B1" s="2" t="s">
        <v>1</v>
      </c>
    </row>
    <row r="2" spans="1:3">
      <c r="B2" s="2" t="s">
        <v>2</v>
      </c>
      <c r="C2" s="2" t="s">
        <v>78</v>
      </c>
    </row>
    <row r="3" spans="1:3">
      <c r="A3" s="6" t="s">
        <v>249</v>
      </c>
    </row>
    <row r="4" spans="1:3">
      <c r="A4" s="3" t="s">
        <v>250</v>
      </c>
      <c r="B4" s="3" t="s">
        <v>251</v>
      </c>
    </row>
    <row r="5" spans="1:3">
      <c r="A5" s="3" t="s">
        <v>252</v>
      </c>
    </row>
    <row r="6" spans="1:3">
      <c r="A6" s="6" t="s">
        <v>253</v>
      </c>
    </row>
    <row r="7" spans="1:3">
      <c r="A7" s="3" t="s">
        <v>254</v>
      </c>
      <c r="B7" s="4" t="n">
        <v>681000</v>
      </c>
    </row>
    <row r="8" spans="1:3">
      <c r="A8" s="3" t="s">
        <v>255</v>
      </c>
      <c r="B8" s="4" t="n">
        <v>0</v>
      </c>
    </row>
    <row r="9" spans="1:3">
      <c r="A9" s="3" t="s">
        <v>256</v>
      </c>
      <c r="B9" s="4" t="n">
        <v>-2000</v>
      </c>
    </row>
    <row r="10" spans="1:3">
      <c r="A10" s="3" t="s">
        <v>257</v>
      </c>
      <c r="B10" s="4" t="n">
        <v>-149000</v>
      </c>
    </row>
    <row r="11" spans="1:3">
      <c r="A11" s="3" t="s">
        <v>254</v>
      </c>
      <c r="B11" s="4" t="n">
        <v>530000</v>
      </c>
    </row>
    <row r="12" spans="1:3">
      <c r="A12" s="3" t="s">
        <v>258</v>
      </c>
      <c r="B12" s="4" t="n">
        <v>421000</v>
      </c>
    </row>
    <row r="13" spans="1:3">
      <c r="A13" s="6" t="s">
        <v>259</v>
      </c>
    </row>
    <row r="14" spans="1:3">
      <c r="A14" s="3" t="s">
        <v>260</v>
      </c>
      <c r="B14" s="8" t="n">
        <v>14.68</v>
      </c>
    </row>
    <row r="15" spans="1:3">
      <c r="A15" s="3" t="s">
        <v>261</v>
      </c>
      <c r="B15" s="9" t="n">
        <v>9.699999999999999</v>
      </c>
    </row>
    <row r="16" spans="1:3">
      <c r="A16" s="3" t="s">
        <v>262</v>
      </c>
      <c r="B16" s="9" t="n">
        <v>14.12</v>
      </c>
    </row>
    <row r="17" spans="1:3">
      <c r="A17" s="3" t="s">
        <v>260</v>
      </c>
      <c r="B17" s="9" t="n">
        <v>14.86</v>
      </c>
    </row>
    <row r="18" spans="1:3">
      <c r="A18" s="3" t="s">
        <v>263</v>
      </c>
      <c r="B18" s="8" t="n">
        <v>16.16</v>
      </c>
    </row>
    <row r="19" spans="1:3">
      <c r="A19" s="3" t="s">
        <v>264</v>
      </c>
      <c r="B19" s="3" t="s">
        <v>265</v>
      </c>
    </row>
    <row r="20" spans="1:3">
      <c r="A20" s="3" t="s">
        <v>266</v>
      </c>
      <c r="B20" s="3" t="s">
        <v>267</v>
      </c>
    </row>
    <row r="21" spans="1:3">
      <c r="A21" s="3" t="s">
        <v>268</v>
      </c>
      <c r="B21" s="7" t="n">
        <v>1</v>
      </c>
    </row>
    <row r="22" spans="1:3">
      <c r="A22" s="3" t="s">
        <v>269</v>
      </c>
      <c r="B22" s="7" t="n">
        <v>1</v>
      </c>
    </row>
    <row r="23" spans="1:3">
      <c r="A23" s="3" t="s">
        <v>270</v>
      </c>
    </row>
    <row r="24" spans="1:3">
      <c r="A24" s="6" t="s">
        <v>253</v>
      </c>
    </row>
    <row r="25" spans="1:3">
      <c r="A25" s="3" t="s">
        <v>271</v>
      </c>
      <c r="B25" s="4" t="n">
        <v>0</v>
      </c>
    </row>
    <row r="26" spans="1:3">
      <c r="A26" s="3" t="s">
        <v>272</v>
      </c>
    </row>
    <row r="27" spans="1:3">
      <c r="A27" s="6" t="s">
        <v>273</v>
      </c>
    </row>
    <row r="28" spans="1:3">
      <c r="A28" s="3" t="s">
        <v>274</v>
      </c>
      <c r="B28" s="7" t="n">
        <v>7</v>
      </c>
    </row>
    <row r="29" spans="1:3">
      <c r="A29" s="3" t="s">
        <v>275</v>
      </c>
      <c r="B29" s="3" t="s">
        <v>276</v>
      </c>
    </row>
    <row r="30" spans="1:3">
      <c r="A30" s="3" t="s">
        <v>277</v>
      </c>
      <c r="B30" s="4" t="n">
        <v>2300000</v>
      </c>
    </row>
    <row r="31" spans="1:3">
      <c r="A31" s="3" t="s">
        <v>278</v>
      </c>
    </row>
    <row r="32" spans="1:3">
      <c r="A32" s="6" t="s">
        <v>253</v>
      </c>
    </row>
    <row r="33" spans="1:3">
      <c r="A33" s="3" t="s">
        <v>254</v>
      </c>
      <c r="B33" s="4" t="n">
        <v>6853000</v>
      </c>
    </row>
    <row r="34" spans="1:3">
      <c r="A34" s="3" t="s">
        <v>255</v>
      </c>
      <c r="B34" s="4" t="n">
        <v>621000</v>
      </c>
    </row>
    <row r="35" spans="1:3">
      <c r="A35" s="3" t="s">
        <v>256</v>
      </c>
      <c r="B35" s="4" t="n">
        <v>-532000</v>
      </c>
    </row>
    <row r="36" spans="1:3">
      <c r="A36" s="3" t="s">
        <v>257</v>
      </c>
      <c r="B36" s="4" t="n">
        <v>-190000</v>
      </c>
    </row>
    <row r="37" spans="1:3">
      <c r="A37" s="3" t="s">
        <v>254</v>
      </c>
      <c r="B37" s="4" t="n">
        <v>6752000</v>
      </c>
    </row>
    <row r="38" spans="1:3">
      <c r="A38" s="3" t="s">
        <v>258</v>
      </c>
      <c r="B38" s="4" t="n">
        <v>3265000</v>
      </c>
    </row>
    <row r="39" spans="1:3">
      <c r="A39" s="6" t="s">
        <v>259</v>
      </c>
    </row>
    <row r="40" spans="1:3">
      <c r="A40" s="3" t="s">
        <v>260</v>
      </c>
      <c r="B40" s="8" t="n">
        <v>52.78</v>
      </c>
    </row>
    <row r="41" spans="1:3">
      <c r="A41" s="3" t="s">
        <v>279</v>
      </c>
      <c r="B41" s="9" t="n">
        <v>41.61</v>
      </c>
    </row>
    <row r="42" spans="1:3">
      <c r="A42" s="3" t="s">
        <v>261</v>
      </c>
      <c r="B42" s="9" t="n">
        <v>35.72</v>
      </c>
    </row>
    <row r="43" spans="1:3">
      <c r="A43" s="3" t="s">
        <v>262</v>
      </c>
      <c r="B43" s="9" t="n">
        <v>51.34</v>
      </c>
    </row>
    <row r="44" spans="1:3">
      <c r="A44" s="3" t="s">
        <v>260</v>
      </c>
      <c r="B44" s="9" t="n">
        <v>53.13</v>
      </c>
    </row>
    <row r="45" spans="1:3">
      <c r="A45" s="3" t="s">
        <v>263</v>
      </c>
      <c r="B45" s="8" t="n">
        <v>55.96</v>
      </c>
    </row>
    <row r="46" spans="1:3">
      <c r="A46" s="3" t="s">
        <v>264</v>
      </c>
      <c r="B46" s="3" t="s">
        <v>280</v>
      </c>
    </row>
    <row r="47" spans="1:3">
      <c r="A47" s="3" t="s">
        <v>266</v>
      </c>
      <c r="B47" s="3" t="s">
        <v>281</v>
      </c>
    </row>
    <row r="48" spans="1:3">
      <c r="A48" s="3" t="s">
        <v>268</v>
      </c>
      <c r="B48" s="7" t="n">
        <v>65</v>
      </c>
    </row>
    <row r="49" spans="1:3">
      <c r="A49" s="3" t="s">
        <v>269</v>
      </c>
      <c r="B49" s="7" t="n">
        <v>28</v>
      </c>
    </row>
    <row r="50" spans="1:3">
      <c r="A50" s="6" t="s">
        <v>273</v>
      </c>
    </row>
    <row r="51" spans="1:3">
      <c r="A51" s="3" t="s">
        <v>275</v>
      </c>
      <c r="B51" s="3" t="s">
        <v>282</v>
      </c>
    </row>
    <row r="52" spans="1:3">
      <c r="A52" s="3" t="s">
        <v>283</v>
      </c>
      <c r="B52" s="7" t="n">
        <v>46</v>
      </c>
    </row>
    <row r="53" spans="1:3">
      <c r="A53" s="3" t="s">
        <v>284</v>
      </c>
      <c r="B53" s="8" t="n">
        <v>17.62</v>
      </c>
    </row>
    <row r="54" spans="1:3">
      <c r="A54" s="3" t="s">
        <v>285</v>
      </c>
      <c r="B54" s="7" t="n">
        <v>6</v>
      </c>
      <c r="C54" s="7" t="n">
        <v>6</v>
      </c>
    </row>
    <row r="55" spans="1:3">
      <c r="A55" s="3" t="s">
        <v>286</v>
      </c>
    </row>
    <row r="56" spans="1:3">
      <c r="A56" s="6" t="s">
        <v>259</v>
      </c>
    </row>
    <row r="57" spans="1:3">
      <c r="A57" s="3" t="s">
        <v>287</v>
      </c>
      <c r="B57" s="8" t="n">
        <v>41.83</v>
      </c>
    </row>
    <row r="58" spans="1:3">
      <c r="A58" s="6" t="s">
        <v>273</v>
      </c>
    </row>
    <row r="59" spans="1:3">
      <c r="A59" s="3" t="s">
        <v>275</v>
      </c>
      <c r="B59" s="3" t="s">
        <v>288</v>
      </c>
    </row>
    <row r="60" spans="1:3">
      <c r="A60" s="3" t="s">
        <v>283</v>
      </c>
      <c r="B60" s="7" t="n">
        <v>284</v>
      </c>
    </row>
    <row r="61" spans="1:3">
      <c r="A61" s="3" t="s">
        <v>289</v>
      </c>
      <c r="B61" s="4" t="n">
        <v>315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6" t="s">
        <v>156</v>
      </c>
    </row>
    <row r="4" spans="1:5">
      <c r="A4" s="3" t="s">
        <v>291</v>
      </c>
      <c r="B4" s="4" t="n">
        <v>75</v>
      </c>
      <c r="C4" s="4" t="n">
        <v>75</v>
      </c>
      <c r="D4" s="4" t="n">
        <v>75</v>
      </c>
      <c r="E4" s="4" t="n">
        <v>75</v>
      </c>
    </row>
    <row r="5" spans="1:5">
      <c r="A5" s="3" t="s">
        <v>292</v>
      </c>
      <c r="B5" s="4" t="n">
        <v>75</v>
      </c>
      <c r="C5" s="4" t="n">
        <v>75</v>
      </c>
      <c r="D5" s="4" t="n">
        <v>75</v>
      </c>
      <c r="E5" s="4" t="n">
        <v>75</v>
      </c>
    </row>
    <row r="6" spans="1:5">
      <c r="A6" s="3" t="s">
        <v>293</v>
      </c>
      <c r="B6" s="4" t="n">
        <v>2</v>
      </c>
      <c r="C6" s="4" t="n">
        <v>2</v>
      </c>
      <c r="D6" s="4" t="n">
        <v>2</v>
      </c>
      <c r="E6" s="4"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294</v>
      </c>
      <c r="B1" s="2" t="s">
        <v>295</v>
      </c>
      <c r="C1" s="2" t="s">
        <v>296</v>
      </c>
      <c r="D1" s="2" t="s">
        <v>297</v>
      </c>
      <c r="E1" s="2" t="s">
        <v>298</v>
      </c>
    </row>
    <row r="2" spans="1:5">
      <c r="A2" s="3" t="s">
        <v>299</v>
      </c>
    </row>
    <row r="3" spans="1:5">
      <c r="A3" s="6" t="s">
        <v>300</v>
      </c>
    </row>
    <row r="4" spans="1:5">
      <c r="A4" s="3" t="s">
        <v>301</v>
      </c>
      <c r="E4" s="9" t="n">
        <v>38.9</v>
      </c>
    </row>
    <row r="5" spans="1:5">
      <c r="A5" s="3" t="s">
        <v>302</v>
      </c>
      <c r="E5" s="9" t="n">
        <v>98.95999999999999</v>
      </c>
    </row>
    <row r="6" spans="1:5">
      <c r="A6" s="3" t="s">
        <v>303</v>
      </c>
    </row>
    <row r="7" spans="1:5">
      <c r="A7" s="6" t="s">
        <v>300</v>
      </c>
    </row>
    <row r="8" spans="1:5">
      <c r="A8" s="3" t="s">
        <v>304</v>
      </c>
      <c r="D8" s="7" t="n">
        <v>259</v>
      </c>
    </row>
    <row r="9" spans="1:5">
      <c r="A9" s="3" t="s">
        <v>305</v>
      </c>
    </row>
    <row r="10" spans="1:5">
      <c r="A10" s="6" t="s">
        <v>300</v>
      </c>
    </row>
    <row r="11" spans="1:5">
      <c r="A11" s="3" t="s">
        <v>306</v>
      </c>
      <c r="E11" s="4" t="n">
        <v>7</v>
      </c>
    </row>
    <row r="12" spans="1:5">
      <c r="A12" s="3" t="s">
        <v>307</v>
      </c>
    </row>
    <row r="13" spans="1:5">
      <c r="A13" s="6" t="s">
        <v>300</v>
      </c>
    </row>
    <row r="14" spans="1:5">
      <c r="A14" s="3" t="s">
        <v>308</v>
      </c>
      <c r="B14" s="7" t="n">
        <v>210</v>
      </c>
      <c r="C14" s="7" t="n">
        <v>32</v>
      </c>
    </row>
    <row r="15" spans="1:5">
      <c r="A15" s="3" t="s">
        <v>309</v>
      </c>
      <c r="B15" s="4" t="n">
        <v>14</v>
      </c>
      <c r="C15" s="4" t="n">
        <v>62</v>
      </c>
    </row>
    <row r="16" spans="1:5">
      <c r="A16" s="3" t="s">
        <v>310</v>
      </c>
    </row>
    <row r="17" spans="1:5">
      <c r="A17" s="6" t="s">
        <v>300</v>
      </c>
    </row>
    <row r="18" spans="1:5">
      <c r="A18" s="3" t="s">
        <v>311</v>
      </c>
      <c r="B18" s="4" t="n">
        <v>13</v>
      </c>
      <c r="C18" s="4" t="n">
        <v>75</v>
      </c>
    </row>
    <row r="19" spans="1:5">
      <c r="A19" s="3" t="s">
        <v>312</v>
      </c>
    </row>
    <row r="20" spans="1:5">
      <c r="A20" s="6" t="s">
        <v>300</v>
      </c>
    </row>
    <row r="21" spans="1:5">
      <c r="A21" s="3" t="s">
        <v>308</v>
      </c>
      <c r="B21" s="4" t="n">
        <v>210</v>
      </c>
      <c r="C21" s="4" t="n">
        <v>23</v>
      </c>
    </row>
    <row r="22" spans="1:5">
      <c r="A22" s="3" t="s">
        <v>313</v>
      </c>
    </row>
    <row r="23" spans="1:5">
      <c r="A23" s="6" t="s">
        <v>300</v>
      </c>
    </row>
    <row r="24" spans="1:5">
      <c r="A24" s="3" t="s">
        <v>308</v>
      </c>
      <c r="C24" s="4" t="n">
        <v>9</v>
      </c>
    </row>
    <row r="25" spans="1:5">
      <c r="A25" s="3" t="s">
        <v>309</v>
      </c>
      <c r="B25" s="4" t="n">
        <v>14</v>
      </c>
      <c r="C25" s="4" t="n">
        <v>62</v>
      </c>
    </row>
    <row r="26" spans="1:5">
      <c r="A26" s="3" t="s">
        <v>314</v>
      </c>
    </row>
    <row r="27" spans="1:5">
      <c r="A27" s="6" t="s">
        <v>300</v>
      </c>
    </row>
    <row r="28" spans="1:5">
      <c r="A28" s="3" t="s">
        <v>311</v>
      </c>
      <c r="B28" s="7" t="n">
        <v>13</v>
      </c>
      <c r="C28" s="7" t="n">
        <v>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 customWidth="1" max="5" min="5" width="30"/>
    <col customWidth="1" max="6" min="6" width="21"/>
    <col customWidth="1" max="7" min="7" width="25"/>
    <col customWidth="1" max="8" min="8" width="21"/>
    <col customWidth="1" max="9" min="9" width="27"/>
    <col customWidth="1" max="10" min="10" width="27"/>
    <col customWidth="1" max="11" min="11" width="21"/>
    <col customWidth="1" max="12" min="12" width="21"/>
  </cols>
  <sheetData>
    <row r="1" spans="1:12">
      <c r="A1" s="1" t="s">
        <v>315</v>
      </c>
      <c r="B1" s="2" t="s">
        <v>316</v>
      </c>
      <c r="C1" s="2" t="s">
        <v>317</v>
      </c>
      <c r="D1" s="2" t="s">
        <v>297</v>
      </c>
      <c r="E1" s="2" t="s">
        <v>318</v>
      </c>
      <c r="F1" s="2" t="s">
        <v>319</v>
      </c>
      <c r="G1" s="2" t="s">
        <v>320</v>
      </c>
      <c r="H1" s="2" t="s">
        <v>321</v>
      </c>
      <c r="I1" s="2" t="s">
        <v>322</v>
      </c>
      <c r="J1" s="2" t="s">
        <v>323</v>
      </c>
      <c r="K1" s="2" t="s">
        <v>296</v>
      </c>
      <c r="L1" s="2" t="s">
        <v>324</v>
      </c>
    </row>
    <row r="2" spans="1:12">
      <c r="A2" s="6" t="s">
        <v>325</v>
      </c>
    </row>
    <row r="3" spans="1:12">
      <c r="A3" s="3" t="s">
        <v>326</v>
      </c>
      <c r="J3" s="7" t="n">
        <v>480000000</v>
      </c>
      <c r="K3" s="7" t="n">
        <v>711000000</v>
      </c>
    </row>
    <row r="4" spans="1:12">
      <c r="A4" s="3" t="s">
        <v>327</v>
      </c>
      <c r="J4" s="4" t="n">
        <v>-214000000</v>
      </c>
      <c r="K4" s="4" t="n">
        <v>-7000000</v>
      </c>
    </row>
    <row r="5" spans="1:12">
      <c r="A5" s="3" t="s">
        <v>49</v>
      </c>
      <c r="J5" s="4" t="n">
        <v>266000000</v>
      </c>
      <c r="K5" s="4" t="n">
        <v>704000000</v>
      </c>
    </row>
    <row r="6" spans="1:12">
      <c r="A6" s="3" t="s">
        <v>328</v>
      </c>
      <c r="G6" s="7" t="n">
        <v>245000000</v>
      </c>
      <c r="H6" s="7" t="n">
        <v>279000000</v>
      </c>
    </row>
    <row r="7" spans="1:12">
      <c r="A7" s="3" t="s">
        <v>128</v>
      </c>
      <c r="G7" s="7" t="n">
        <v>7000000</v>
      </c>
      <c r="H7" s="4" t="n">
        <v>373000000</v>
      </c>
    </row>
    <row r="8" spans="1:12">
      <c r="A8" s="3" t="s">
        <v>329</v>
      </c>
    </row>
    <row r="9" spans="1:12">
      <c r="A9" s="6" t="s">
        <v>325</v>
      </c>
    </row>
    <row r="10" spans="1:12">
      <c r="A10" s="3" t="s">
        <v>330</v>
      </c>
      <c r="G10" s="4" t="n">
        <v>2</v>
      </c>
    </row>
    <row r="11" spans="1:12">
      <c r="A11" s="3" t="s">
        <v>331</v>
      </c>
    </row>
    <row r="12" spans="1:12">
      <c r="A12" s="6" t="s">
        <v>325</v>
      </c>
    </row>
    <row r="13" spans="1:12">
      <c r="A13" s="3" t="s">
        <v>326</v>
      </c>
      <c r="K13" s="4" t="n">
        <v>230000000</v>
      </c>
    </row>
    <row r="14" spans="1:12">
      <c r="A14" s="3" t="s">
        <v>332</v>
      </c>
      <c r="F14" s="7" t="n">
        <v>1200000000</v>
      </c>
    </row>
    <row r="15" spans="1:12">
      <c r="A15" s="3" t="s">
        <v>333</v>
      </c>
      <c r="F15" s="3" t="s">
        <v>334</v>
      </c>
    </row>
    <row r="16" spans="1:12">
      <c r="A16" s="3" t="s">
        <v>335</v>
      </c>
      <c r="G16" s="3" t="s">
        <v>336</v>
      </c>
    </row>
    <row r="17" spans="1:12">
      <c r="A17" s="3" t="s">
        <v>328</v>
      </c>
      <c r="G17" s="7" t="n">
        <v>235000000</v>
      </c>
    </row>
    <row r="18" spans="1:12">
      <c r="A18" s="3" t="s">
        <v>337</v>
      </c>
      <c r="G18" s="4" t="n">
        <v>325000000</v>
      </c>
    </row>
    <row r="19" spans="1:12">
      <c r="A19" s="3" t="s">
        <v>128</v>
      </c>
      <c r="G19" s="4" t="n">
        <v>5000000</v>
      </c>
    </row>
    <row r="20" spans="1:12">
      <c r="A20" s="3" t="s">
        <v>338</v>
      </c>
    </row>
    <row r="21" spans="1:12">
      <c r="A21" s="6" t="s">
        <v>325</v>
      </c>
    </row>
    <row r="22" spans="1:12">
      <c r="A22" s="3" t="s">
        <v>339</v>
      </c>
      <c r="C22" s="3" t="s">
        <v>340</v>
      </c>
    </row>
    <row r="23" spans="1:12">
      <c r="A23" s="3" t="s">
        <v>341</v>
      </c>
    </row>
    <row r="24" spans="1:12">
      <c r="A24" s="6" t="s">
        <v>325</v>
      </c>
    </row>
    <row r="25" spans="1:12">
      <c r="A25" s="3" t="s">
        <v>339</v>
      </c>
      <c r="C25" s="3" t="s">
        <v>342</v>
      </c>
    </row>
    <row r="26" spans="1:12">
      <c r="A26" s="3" t="s">
        <v>343</v>
      </c>
    </row>
    <row r="27" spans="1:12">
      <c r="A27" s="6" t="s">
        <v>325</v>
      </c>
    </row>
    <row r="28" spans="1:12">
      <c r="A28" s="3" t="s">
        <v>339</v>
      </c>
      <c r="C28" s="3" t="s">
        <v>344</v>
      </c>
    </row>
    <row r="29" spans="1:12">
      <c r="A29" s="3" t="s">
        <v>345</v>
      </c>
    </row>
    <row r="30" spans="1:12">
      <c r="A30" s="6" t="s">
        <v>325</v>
      </c>
    </row>
    <row r="31" spans="1:12">
      <c r="A31" s="3" t="s">
        <v>339</v>
      </c>
      <c r="C31" s="3" t="s">
        <v>346</v>
      </c>
    </row>
    <row r="32" spans="1:12">
      <c r="A32" s="3" t="s">
        <v>347</v>
      </c>
      <c r="C32" s="3" t="s">
        <v>348</v>
      </c>
    </row>
    <row r="33" spans="1:12">
      <c r="A33" s="3" t="s">
        <v>349</v>
      </c>
    </row>
    <row r="34" spans="1:12">
      <c r="A34" s="6" t="s">
        <v>325</v>
      </c>
    </row>
    <row r="35" spans="1:12">
      <c r="A35" s="3" t="s">
        <v>347</v>
      </c>
      <c r="C35" s="3" t="s">
        <v>350</v>
      </c>
    </row>
    <row r="36" spans="1:12">
      <c r="A36" s="3" t="s">
        <v>351</v>
      </c>
      <c r="C36" s="3" t="s">
        <v>352</v>
      </c>
    </row>
    <row r="37" spans="1:12">
      <c r="A37" s="3" t="s">
        <v>353</v>
      </c>
    </row>
    <row r="38" spans="1:12">
      <c r="A38" s="6" t="s">
        <v>325</v>
      </c>
    </row>
    <row r="39" spans="1:12">
      <c r="A39" s="3" t="s">
        <v>332</v>
      </c>
      <c r="J39" s="4" t="n">
        <v>15000000</v>
      </c>
    </row>
    <row r="40" spans="1:12">
      <c r="A40" s="3" t="s">
        <v>354</v>
      </c>
    </row>
    <row r="41" spans="1:12">
      <c r="A41" s="6" t="s">
        <v>325</v>
      </c>
    </row>
    <row r="42" spans="1:12">
      <c r="A42" s="3" t="s">
        <v>332</v>
      </c>
      <c r="J42" s="4" t="n">
        <v>40000000</v>
      </c>
    </row>
    <row r="43" spans="1:12">
      <c r="A43" s="3" t="s">
        <v>355</v>
      </c>
    </row>
    <row r="44" spans="1:12">
      <c r="A44" s="6" t="s">
        <v>325</v>
      </c>
    </row>
    <row r="45" spans="1:12">
      <c r="A45" s="3" t="s">
        <v>326</v>
      </c>
      <c r="J45" s="4" t="n">
        <v>214000000</v>
      </c>
      <c r="K45" s="4" t="n">
        <v>210000000</v>
      </c>
    </row>
    <row r="46" spans="1:12">
      <c r="A46" s="3" t="s">
        <v>356</v>
      </c>
      <c r="E46" s="4" t="n">
        <v>2</v>
      </c>
    </row>
    <row r="47" spans="1:12">
      <c r="A47" s="3" t="s">
        <v>357</v>
      </c>
      <c r="E47" s="7" t="n">
        <v>400000000</v>
      </c>
    </row>
    <row r="48" spans="1:12">
      <c r="A48" s="3" t="s">
        <v>358</v>
      </c>
    </row>
    <row r="49" spans="1:12">
      <c r="A49" s="6" t="s">
        <v>325</v>
      </c>
    </row>
    <row r="50" spans="1:12">
      <c r="A50" s="3" t="s">
        <v>359</v>
      </c>
      <c r="E50" s="3" t="s">
        <v>360</v>
      </c>
    </row>
    <row r="51" spans="1:12">
      <c r="A51" s="3" t="s">
        <v>361</v>
      </c>
    </row>
    <row r="52" spans="1:12">
      <c r="A52" s="6" t="s">
        <v>325</v>
      </c>
    </row>
    <row r="53" spans="1:12">
      <c r="A53" s="3" t="s">
        <v>339</v>
      </c>
      <c r="E53" s="3" t="s">
        <v>340</v>
      </c>
    </row>
    <row r="54" spans="1:12">
      <c r="A54" s="3" t="s">
        <v>362</v>
      </c>
    </row>
    <row r="55" spans="1:12">
      <c r="A55" s="6" t="s">
        <v>325</v>
      </c>
    </row>
    <row r="56" spans="1:12">
      <c r="A56" s="3" t="s">
        <v>347</v>
      </c>
      <c r="E56" s="3" t="s">
        <v>363</v>
      </c>
    </row>
    <row r="57" spans="1:12">
      <c r="A57" s="3" t="s">
        <v>364</v>
      </c>
    </row>
    <row r="58" spans="1:12">
      <c r="A58" s="6" t="s">
        <v>325</v>
      </c>
    </row>
    <row r="59" spans="1:12">
      <c r="A59" s="3" t="s">
        <v>347</v>
      </c>
      <c r="E59" s="3" t="s">
        <v>365</v>
      </c>
    </row>
    <row r="60" spans="1:12">
      <c r="A60" s="3" t="s">
        <v>366</v>
      </c>
    </row>
    <row r="61" spans="1:12">
      <c r="A61" s="6" t="s">
        <v>325</v>
      </c>
    </row>
    <row r="62" spans="1:12">
      <c r="A62" s="3" t="s">
        <v>367</v>
      </c>
      <c r="D62" s="7" t="n">
        <v>200000000</v>
      </c>
    </row>
    <row r="63" spans="1:12">
      <c r="A63" s="3" t="s">
        <v>333</v>
      </c>
      <c r="D63" s="3" t="s">
        <v>282</v>
      </c>
    </row>
    <row r="64" spans="1:12">
      <c r="A64" s="3" t="s">
        <v>339</v>
      </c>
      <c r="D64" s="3" t="s">
        <v>340</v>
      </c>
    </row>
    <row r="65" spans="1:12">
      <c r="A65" s="3" t="s">
        <v>347</v>
      </c>
      <c r="D65" s="3" t="s">
        <v>368</v>
      </c>
    </row>
    <row r="66" spans="1:12">
      <c r="A66" s="3" t="s">
        <v>369</v>
      </c>
      <c r="G66" s="7" t="n">
        <v>4000000</v>
      </c>
    </row>
    <row r="67" spans="1:12">
      <c r="A67" s="3" t="s">
        <v>370</v>
      </c>
      <c r="D67" s="7" t="n">
        <v>150000000</v>
      </c>
    </row>
    <row r="68" spans="1:12">
      <c r="A68" s="3" t="s">
        <v>371</v>
      </c>
    </row>
    <row r="69" spans="1:12">
      <c r="A69" s="6" t="s">
        <v>325</v>
      </c>
    </row>
    <row r="70" spans="1:12">
      <c r="A70" s="3" t="s">
        <v>347</v>
      </c>
      <c r="B70" s="3" t="s">
        <v>372</v>
      </c>
    </row>
    <row r="71" spans="1:12">
      <c r="A71" s="3" t="s">
        <v>373</v>
      </c>
    </row>
    <row r="72" spans="1:12">
      <c r="A72" s="6" t="s">
        <v>325</v>
      </c>
    </row>
    <row r="73" spans="1:12">
      <c r="A73" s="3" t="s">
        <v>326</v>
      </c>
      <c r="K73" s="4" t="n">
        <v>7000000</v>
      </c>
    </row>
    <row r="74" spans="1:12">
      <c r="A74" s="3" t="s">
        <v>374</v>
      </c>
    </row>
    <row r="75" spans="1:12">
      <c r="A75" s="6" t="s">
        <v>325</v>
      </c>
    </row>
    <row r="76" spans="1:12">
      <c r="A76" s="3" t="s">
        <v>375</v>
      </c>
      <c r="J76" s="4" t="n">
        <v>0</v>
      </c>
    </row>
    <row r="77" spans="1:12">
      <c r="A77" s="3" t="s">
        <v>376</v>
      </c>
    </row>
    <row r="78" spans="1:12">
      <c r="A78" s="6" t="s">
        <v>325</v>
      </c>
    </row>
    <row r="79" spans="1:12">
      <c r="A79" s="3" t="s">
        <v>377</v>
      </c>
      <c r="J79" s="4" t="n">
        <v>3000000</v>
      </c>
    </row>
    <row r="80" spans="1:12">
      <c r="A80" s="3" t="s">
        <v>378</v>
      </c>
    </row>
    <row r="81" spans="1:12">
      <c r="A81" s="6" t="s">
        <v>325</v>
      </c>
    </row>
    <row r="82" spans="1:12">
      <c r="A82" s="3" t="s">
        <v>332</v>
      </c>
      <c r="L82" s="7" t="n">
        <v>73000000</v>
      </c>
    </row>
    <row r="83" spans="1:12">
      <c r="A83" s="3" t="s">
        <v>375</v>
      </c>
      <c r="K83" s="4" t="n">
        <v>0</v>
      </c>
    </row>
    <row r="84" spans="1:12">
      <c r="A84" s="3" t="s">
        <v>379</v>
      </c>
    </row>
    <row r="85" spans="1:12">
      <c r="A85" s="6" t="s">
        <v>325</v>
      </c>
    </row>
    <row r="86" spans="1:12">
      <c r="A86" s="3" t="s">
        <v>375</v>
      </c>
      <c r="J86" s="4" t="n">
        <v>0</v>
      </c>
      <c r="K86" s="7" t="n">
        <v>0</v>
      </c>
    </row>
    <row r="87" spans="1:12">
      <c r="A87" s="3" t="s">
        <v>380</v>
      </c>
    </row>
    <row r="88" spans="1:12">
      <c r="A88" s="6" t="s">
        <v>325</v>
      </c>
    </row>
    <row r="89" spans="1:12">
      <c r="A89" s="3" t="s">
        <v>332</v>
      </c>
      <c r="J89" s="4" t="n">
        <v>30000000</v>
      </c>
    </row>
    <row r="90" spans="1:12">
      <c r="A90" s="3" t="s">
        <v>333</v>
      </c>
      <c r="G90" s="3" t="s">
        <v>227</v>
      </c>
    </row>
    <row r="91" spans="1:12">
      <c r="A91" s="3" t="s">
        <v>381</v>
      </c>
    </row>
    <row r="92" spans="1:12">
      <c r="A92" s="6" t="s">
        <v>325</v>
      </c>
    </row>
    <row r="93" spans="1:12">
      <c r="A93" s="3" t="s">
        <v>332</v>
      </c>
      <c r="I93" s="10" t="n">
        <v>70000000</v>
      </c>
      <c r="J93" s="4" t="n">
        <v>11000000</v>
      </c>
    </row>
    <row r="94" spans="1:12">
      <c r="A94" s="3" t="s">
        <v>333</v>
      </c>
      <c r="G94" s="3" t="s">
        <v>227</v>
      </c>
    </row>
    <row r="95" spans="1:12">
      <c r="A95" s="3" t="s">
        <v>382</v>
      </c>
      <c r="K95" s="3" t="s">
        <v>383</v>
      </c>
    </row>
    <row r="96" spans="1:12">
      <c r="A96" s="3" t="s">
        <v>128</v>
      </c>
      <c r="G96" s="7" t="n">
        <v>2000000</v>
      </c>
    </row>
    <row r="97" spans="1:12">
      <c r="A97" s="3" t="s">
        <v>375</v>
      </c>
      <c r="K97" s="7" t="n">
        <v>7000000</v>
      </c>
    </row>
    <row r="98" spans="1:12">
      <c r="A98" s="3" t="s">
        <v>384</v>
      </c>
    </row>
    <row r="99" spans="1:12">
      <c r="A99" s="6" t="s">
        <v>325</v>
      </c>
    </row>
    <row r="100" spans="1:12">
      <c r="A100" s="3" t="s">
        <v>326</v>
      </c>
      <c r="J100" s="7" t="n">
        <v>266000000</v>
      </c>
      <c r="K100" s="7" t="n">
        <v>264000000</v>
      </c>
    </row>
    <row r="101" spans="1:12">
      <c r="A101" s="3" t="s">
        <v>369</v>
      </c>
      <c r="H101" s="7" t="n">
        <v>2000000</v>
      </c>
    </row>
    <row r="102" spans="1:12">
      <c r="A102" s="3" t="s">
        <v>385</v>
      </c>
    </row>
    <row r="103" spans="1:12">
      <c r="A103" s="6" t="s">
        <v>325</v>
      </c>
    </row>
    <row r="104" spans="1:12">
      <c r="A104" s="3" t="s">
        <v>386</v>
      </c>
      <c r="I104" s="11" t="n">
        <v>18.2</v>
      </c>
      <c r="J104" s="11" t="n">
        <v>18.2</v>
      </c>
    </row>
    <row r="105" spans="1:12">
      <c r="A105" s="3" t="s">
        <v>387</v>
      </c>
      <c r="J105" s="7" t="n">
        <v>1012000000</v>
      </c>
    </row>
    <row r="106" spans="1:12">
      <c r="A106" s="3" t="s">
        <v>388</v>
      </c>
    </row>
    <row r="107" spans="1:12">
      <c r="A107" s="6" t="s">
        <v>325</v>
      </c>
    </row>
    <row r="108" spans="1:12">
      <c r="A108" s="3" t="s">
        <v>386</v>
      </c>
      <c r="I108" s="11" t="n">
        <v>12.8</v>
      </c>
      <c r="J108" s="11" t="n">
        <v>12.8</v>
      </c>
    </row>
    <row r="109" spans="1:12">
      <c r="A109" s="3" t="s">
        <v>387</v>
      </c>
      <c r="J109" s="7" t="n">
        <v>713000000</v>
      </c>
    </row>
    <row r="110" spans="1:12">
      <c r="A110" s="3" t="s">
        <v>299</v>
      </c>
    </row>
    <row r="111" spans="1:12">
      <c r="A111" s="6" t="s">
        <v>325</v>
      </c>
    </row>
    <row r="112" spans="1:12">
      <c r="A112" s="3" t="s">
        <v>389</v>
      </c>
      <c r="D112" s="3" t="s">
        <v>390</v>
      </c>
    </row>
    <row r="113" spans="1:12">
      <c r="A113" s="3" t="s">
        <v>391</v>
      </c>
    </row>
    <row r="114" spans="1:12">
      <c r="A114" s="6" t="s">
        <v>325</v>
      </c>
    </row>
    <row r="115" spans="1:12">
      <c r="A115" s="3" t="s">
        <v>328</v>
      </c>
      <c r="D115" s="7" t="n">
        <v>200000000</v>
      </c>
    </row>
    <row r="116" spans="1:12">
      <c r="A116" s="3" t="s">
        <v>392</v>
      </c>
      <c r="D116" s="4" t="n">
        <v>29000000</v>
      </c>
    </row>
    <row r="117" spans="1:12">
      <c r="A117" s="3" t="s">
        <v>303</v>
      </c>
    </row>
    <row r="118" spans="1:12">
      <c r="A118" s="6" t="s">
        <v>325</v>
      </c>
    </row>
    <row r="119" spans="1:12">
      <c r="A119" s="3" t="s">
        <v>357</v>
      </c>
      <c r="D119" s="4" t="n">
        <v>259000000</v>
      </c>
    </row>
    <row r="120" spans="1:12">
      <c r="A120" s="3" t="s">
        <v>393</v>
      </c>
      <c r="D120" s="7" t="n">
        <v>272000000</v>
      </c>
    </row>
    <row r="121" spans="1:12">
      <c r="A121" s="3" t="s">
        <v>394</v>
      </c>
    </row>
    <row r="122" spans="1:12">
      <c r="A122" s="6" t="s">
        <v>325</v>
      </c>
    </row>
    <row r="123" spans="1:12">
      <c r="A123" s="3" t="s">
        <v>335</v>
      </c>
      <c r="C123" s="3" t="s">
        <v>336</v>
      </c>
    </row>
    <row r="124" spans="1:12">
      <c r="A124" s="3" t="s">
        <v>395</v>
      </c>
    </row>
    <row r="125" spans="1:12">
      <c r="A125" s="6" t="s">
        <v>325</v>
      </c>
    </row>
    <row r="126" spans="1:12">
      <c r="A126" s="3" t="s">
        <v>347</v>
      </c>
      <c r="C126" s="3" t="s">
        <v>396</v>
      </c>
    </row>
    <row r="127" spans="1:12">
      <c r="A127" s="3" t="s">
        <v>397</v>
      </c>
    </row>
    <row r="128" spans="1:12">
      <c r="A128" s="6" t="s">
        <v>325</v>
      </c>
    </row>
    <row r="129" spans="1:12">
      <c r="A129" s="3" t="s">
        <v>347</v>
      </c>
      <c r="C129" s="3" t="s">
        <v>398</v>
      </c>
    </row>
    <row r="130" spans="1:12">
      <c r="A130" s="3" t="s">
        <v>399</v>
      </c>
    </row>
    <row r="131" spans="1:12">
      <c r="A131" s="6" t="s">
        <v>325</v>
      </c>
    </row>
    <row r="132" spans="1:12">
      <c r="A132" s="3" t="s">
        <v>335</v>
      </c>
      <c r="C132" s="3" t="s">
        <v>400</v>
      </c>
    </row>
    <row r="133" spans="1:12">
      <c r="A133" s="3" t="s">
        <v>401</v>
      </c>
    </row>
    <row r="134" spans="1:12">
      <c r="A134" s="6" t="s">
        <v>325</v>
      </c>
    </row>
    <row r="135" spans="1:12">
      <c r="A135" s="3" t="s">
        <v>347</v>
      </c>
      <c r="C135" s="3" t="s">
        <v>368</v>
      </c>
    </row>
    <row r="136" spans="1:12">
      <c r="A136" s="3" t="s">
        <v>402</v>
      </c>
    </row>
    <row r="137" spans="1:12">
      <c r="A137" s="6" t="s">
        <v>325</v>
      </c>
    </row>
    <row r="138" spans="1:12">
      <c r="A138" s="3" t="s">
        <v>347</v>
      </c>
      <c r="C138" s="3" t="s">
        <v>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77</v>
      </c>
      <c r="D1" s="2" t="s">
        <v>1</v>
      </c>
    </row>
    <row r="2" spans="1:6">
      <c r="B2" s="2" t="s">
        <v>2</v>
      </c>
      <c r="C2" s="2" t="s">
        <v>78</v>
      </c>
      <c r="D2" s="2" t="s">
        <v>2</v>
      </c>
      <c r="E2" s="2" t="s">
        <v>78</v>
      </c>
      <c r="F2" s="2" t="s">
        <v>26</v>
      </c>
    </row>
    <row r="3" spans="1:6">
      <c r="A3" s="6" t="s">
        <v>404</v>
      </c>
    </row>
    <row r="4" spans="1:6">
      <c r="A4" s="3" t="s">
        <v>79</v>
      </c>
      <c r="B4" s="7" t="n">
        <v>433</v>
      </c>
      <c r="C4" s="7" t="n">
        <v>431</v>
      </c>
      <c r="D4" s="7" t="n">
        <v>811</v>
      </c>
      <c r="E4" s="7" t="n">
        <v>809</v>
      </c>
    </row>
    <row r="5" spans="1:6">
      <c r="A5" s="3" t="s">
        <v>405</v>
      </c>
      <c r="B5" s="4" t="n">
        <v>108</v>
      </c>
      <c r="C5" s="4" t="n">
        <v>98</v>
      </c>
      <c r="D5" s="4" t="n">
        <v>186</v>
      </c>
      <c r="E5" s="4" t="n">
        <v>167</v>
      </c>
    </row>
    <row r="6" spans="1:6">
      <c r="A6" s="3" t="s">
        <v>41</v>
      </c>
      <c r="B6" s="4" t="n">
        <v>5393</v>
      </c>
      <c r="D6" s="4" t="n">
        <v>5393</v>
      </c>
      <c r="F6" s="7" t="n">
        <v>5484</v>
      </c>
    </row>
    <row r="7" spans="1:6">
      <c r="A7" s="3" t="s">
        <v>406</v>
      </c>
      <c r="D7" s="4" t="n">
        <v>31</v>
      </c>
    </row>
    <row r="8" spans="1:6">
      <c r="A8" s="3" t="s">
        <v>182</v>
      </c>
    </row>
    <row r="9" spans="1:6">
      <c r="A9" s="6" t="s">
        <v>404</v>
      </c>
    </row>
    <row r="10" spans="1:6">
      <c r="A10" s="3" t="s">
        <v>79</v>
      </c>
      <c r="B10" s="4" t="n">
        <v>433</v>
      </c>
      <c r="C10" s="4" t="n">
        <v>424</v>
      </c>
      <c r="D10" s="4" t="n">
        <v>811</v>
      </c>
      <c r="E10" s="4" t="n">
        <v>796</v>
      </c>
    </row>
    <row r="11" spans="1:6">
      <c r="A11" s="3" t="s">
        <v>405</v>
      </c>
      <c r="B11" s="4" t="n">
        <v>109</v>
      </c>
      <c r="C11" s="4" t="n">
        <v>101</v>
      </c>
      <c r="D11" s="4" t="n">
        <v>189</v>
      </c>
      <c r="E11" s="4" t="n">
        <v>174</v>
      </c>
    </row>
    <row r="12" spans="1:6">
      <c r="A12" s="3" t="s">
        <v>41</v>
      </c>
      <c r="B12" s="4" t="n">
        <v>5360</v>
      </c>
      <c r="D12" s="4" t="n">
        <v>5360</v>
      </c>
    </row>
    <row r="13" spans="1:6">
      <c r="A13" s="3" t="s">
        <v>406</v>
      </c>
      <c r="D13" s="4" t="n">
        <v>31</v>
      </c>
    </row>
    <row r="14" spans="1:6">
      <c r="A14" s="3" t="s">
        <v>407</v>
      </c>
    </row>
    <row r="15" spans="1:6">
      <c r="A15" s="6" t="s">
        <v>404</v>
      </c>
    </row>
    <row r="16" spans="1:6">
      <c r="A16" s="3" t="s">
        <v>79</v>
      </c>
      <c r="C16" s="4" t="n">
        <v>7</v>
      </c>
      <c r="E16" s="4" t="n">
        <v>13</v>
      </c>
    </row>
    <row r="17" spans="1:6">
      <c r="A17" s="3" t="s">
        <v>405</v>
      </c>
      <c r="B17" s="4" t="n">
        <v>-1</v>
      </c>
      <c r="C17" s="7" t="n">
        <v>-3</v>
      </c>
      <c r="D17" s="4" t="n">
        <v>-3</v>
      </c>
      <c r="E17" s="7" t="n">
        <v>-7</v>
      </c>
    </row>
    <row r="18" spans="1:6">
      <c r="A18" s="3" t="s">
        <v>41</v>
      </c>
      <c r="B18" s="7" t="n">
        <v>33</v>
      </c>
      <c r="D18" s="7" t="n">
        <v>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8</v>
      </c>
      <c r="B1" s="2" t="s">
        <v>77</v>
      </c>
      <c r="D1" s="2" t="s">
        <v>1</v>
      </c>
    </row>
    <row r="2" spans="1:5">
      <c r="B2" s="2" t="s">
        <v>2</v>
      </c>
      <c r="C2" s="2" t="s">
        <v>78</v>
      </c>
      <c r="D2" s="2" t="s">
        <v>2</v>
      </c>
      <c r="E2" s="2" t="s">
        <v>78</v>
      </c>
    </row>
    <row r="3" spans="1:5">
      <c r="A3" s="6" t="s">
        <v>164</v>
      </c>
    </row>
    <row r="4" spans="1:5">
      <c r="A4" s="3" t="s">
        <v>409</v>
      </c>
      <c r="B4" s="7" t="n">
        <v>108</v>
      </c>
      <c r="C4" s="7" t="n">
        <v>98</v>
      </c>
      <c r="D4" s="7" t="n">
        <v>186</v>
      </c>
      <c r="E4" s="7" t="n">
        <v>167</v>
      </c>
    </row>
    <row r="5" spans="1:5">
      <c r="A5" s="3" t="s">
        <v>112</v>
      </c>
      <c r="B5" s="4" t="n">
        <v>-33</v>
      </c>
      <c r="C5" s="4" t="n">
        <v>-30</v>
      </c>
      <c r="D5" s="4" t="n">
        <v>-63</v>
      </c>
      <c r="E5" s="4" t="n">
        <v>-50</v>
      </c>
    </row>
    <row r="6" spans="1:5">
      <c r="A6" s="3" t="s">
        <v>410</v>
      </c>
      <c r="B6" s="4" t="n">
        <v>-41</v>
      </c>
      <c r="C6" s="4" t="n">
        <v>-55</v>
      </c>
      <c r="D6" s="4" t="n">
        <v>-80</v>
      </c>
      <c r="E6" s="4" t="n">
        <v>-111</v>
      </c>
    </row>
    <row r="7" spans="1:5">
      <c r="A7" s="3" t="s">
        <v>411</v>
      </c>
      <c r="B7" s="4" t="n">
        <v>34</v>
      </c>
      <c r="C7" s="4" t="n">
        <v>13</v>
      </c>
      <c r="D7" s="4" t="n">
        <v>43</v>
      </c>
      <c r="E7" s="4" t="n">
        <v>6</v>
      </c>
    </row>
    <row r="8" spans="1:5">
      <c r="A8" s="3" t="s">
        <v>87</v>
      </c>
      <c r="B8" s="4" t="n">
        <v>-6</v>
      </c>
      <c r="C8" s="4" t="n">
        <v>-7</v>
      </c>
      <c r="D8" s="4" t="n">
        <v>-12</v>
      </c>
      <c r="E8" s="4" t="n">
        <v>-12</v>
      </c>
    </row>
    <row r="9" spans="1:5">
      <c r="A9" s="3" t="s">
        <v>88</v>
      </c>
      <c r="B9" s="4" t="n">
        <v>-42</v>
      </c>
      <c r="C9" s="4" t="n">
        <v>13</v>
      </c>
      <c r="D9" s="4" t="n">
        <v>-65</v>
      </c>
      <c r="E9" s="4" t="n">
        <v>19</v>
      </c>
    </row>
    <row r="10" spans="1:5">
      <c r="A10" s="3" t="s">
        <v>412</v>
      </c>
      <c r="C10" s="4" t="n">
        <v>-18</v>
      </c>
      <c r="E10" s="4" t="n">
        <v>-18</v>
      </c>
    </row>
    <row r="11" spans="1:5">
      <c r="A11" s="3" t="s">
        <v>90</v>
      </c>
      <c r="C11" s="4" t="n">
        <v>2</v>
      </c>
      <c r="D11" s="4" t="n">
        <v>1</v>
      </c>
      <c r="E11" s="4" t="n">
        <v>3</v>
      </c>
    </row>
    <row r="12" spans="1:5">
      <c r="A12" s="3" t="s">
        <v>145</v>
      </c>
      <c r="B12" s="7" t="n">
        <v>-14</v>
      </c>
      <c r="C12" s="7" t="n">
        <v>3</v>
      </c>
      <c r="D12" s="7" t="n">
        <v>-33</v>
      </c>
      <c r="E12"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c r="B3" s="7" t="n">
        <v>433</v>
      </c>
      <c r="C3" s="7" t="n">
        <v>431</v>
      </c>
      <c r="D3" s="7" t="n">
        <v>811</v>
      </c>
      <c r="E3" s="7" t="n">
        <v>809</v>
      </c>
    </row>
    <row r="4" spans="1:5">
      <c r="A4" s="6" t="s">
        <v>80</v>
      </c>
    </row>
    <row r="5" spans="1:5">
      <c r="A5" s="3" t="s">
        <v>81</v>
      </c>
      <c r="B5" s="4" t="n">
        <v>92</v>
      </c>
      <c r="C5" s="4" t="n">
        <v>92</v>
      </c>
      <c r="D5" s="4" t="n">
        <v>179</v>
      </c>
      <c r="E5" s="4" t="n">
        <v>176</v>
      </c>
    </row>
    <row r="6" spans="1:5">
      <c r="A6" s="3" t="s">
        <v>82</v>
      </c>
      <c r="B6" s="4" t="n">
        <v>266</v>
      </c>
      <c r="C6" s="4" t="n">
        <v>271</v>
      </c>
      <c r="D6" s="4" t="n">
        <v>509</v>
      </c>
      <c r="E6" s="4" t="n">
        <v>516</v>
      </c>
    </row>
    <row r="7" spans="1:5">
      <c r="A7" s="3" t="s">
        <v>83</v>
      </c>
      <c r="B7" s="4" t="n">
        <v>41</v>
      </c>
      <c r="C7" s="4" t="n">
        <v>55</v>
      </c>
      <c r="D7" s="4" t="n">
        <v>80</v>
      </c>
      <c r="E7" s="4" t="n">
        <v>111</v>
      </c>
    </row>
    <row r="8" spans="1:5">
      <c r="A8" s="3" t="s">
        <v>84</v>
      </c>
      <c r="B8" s="4" t="n">
        <v>399</v>
      </c>
      <c r="C8" s="4" t="n">
        <v>418</v>
      </c>
      <c r="D8" s="4" t="n">
        <v>768</v>
      </c>
      <c r="E8" s="4" t="n">
        <v>803</v>
      </c>
    </row>
    <row r="9" spans="1:5">
      <c r="A9" s="3" t="s">
        <v>85</v>
      </c>
      <c r="B9" s="4" t="n">
        <v>34</v>
      </c>
      <c r="C9" s="4" t="n">
        <v>13</v>
      </c>
      <c r="D9" s="4" t="n">
        <v>43</v>
      </c>
      <c r="E9" s="4" t="n">
        <v>6</v>
      </c>
    </row>
    <row r="10" spans="1:5">
      <c r="A10" s="6" t="s">
        <v>86</v>
      </c>
    </row>
    <row r="11" spans="1:5">
      <c r="A11" s="3" t="s">
        <v>87</v>
      </c>
      <c r="B11" s="4" t="n">
        <v>-6</v>
      </c>
      <c r="C11" s="4" t="n">
        <v>-7</v>
      </c>
      <c r="D11" s="4" t="n">
        <v>-12</v>
      </c>
      <c r="E11" s="4" t="n">
        <v>-12</v>
      </c>
    </row>
    <row r="12" spans="1:5">
      <c r="A12" s="3" t="s">
        <v>88</v>
      </c>
      <c r="B12" s="4" t="n">
        <v>-42</v>
      </c>
      <c r="C12" s="4" t="n">
        <v>13</v>
      </c>
      <c r="D12" s="4" t="n">
        <v>-65</v>
      </c>
      <c r="E12" s="4" t="n">
        <v>19</v>
      </c>
    </row>
    <row r="13" spans="1:5">
      <c r="A13" s="3" t="s">
        <v>89</v>
      </c>
      <c r="C13" s="4" t="n">
        <v>-18</v>
      </c>
      <c r="E13" s="4" t="n">
        <v>-18</v>
      </c>
    </row>
    <row r="14" spans="1:5">
      <c r="A14" s="3" t="s">
        <v>90</v>
      </c>
      <c r="C14" s="4" t="n">
        <v>2</v>
      </c>
      <c r="D14" s="4" t="n">
        <v>1</v>
      </c>
      <c r="E14" s="4" t="n">
        <v>3</v>
      </c>
    </row>
    <row r="15" spans="1:5">
      <c r="A15" s="3" t="s">
        <v>91</v>
      </c>
      <c r="B15" s="4" t="n">
        <v>-48</v>
      </c>
      <c r="C15" s="4" t="n">
        <v>-10</v>
      </c>
      <c r="D15" s="4" t="n">
        <v>-76</v>
      </c>
      <c r="E15" s="4" t="n">
        <v>-8</v>
      </c>
    </row>
    <row r="16" spans="1:5">
      <c r="A16" s="3" t="s">
        <v>92</v>
      </c>
      <c r="B16" s="4" t="n">
        <v>-14</v>
      </c>
      <c r="C16" s="4" t="n">
        <v>3</v>
      </c>
      <c r="D16" s="4" t="n">
        <v>-33</v>
      </c>
      <c r="E16" s="4" t="n">
        <v>-2</v>
      </c>
    </row>
    <row r="17" spans="1:5">
      <c r="A17" s="3" t="s">
        <v>93</v>
      </c>
      <c r="B17" s="4" t="n">
        <v>-8</v>
      </c>
      <c r="C17" s="4" t="n">
        <v>-10</v>
      </c>
      <c r="D17" s="4" t="n">
        <v>-24</v>
      </c>
      <c r="E17" s="4" t="n">
        <v>-14</v>
      </c>
    </row>
    <row r="18" spans="1:5">
      <c r="A18" s="3" t="s">
        <v>94</v>
      </c>
      <c r="B18" s="4" t="n">
        <v>-22</v>
      </c>
      <c r="C18" s="4" t="n">
        <v>-7</v>
      </c>
      <c r="D18" s="4" t="n">
        <v>-57</v>
      </c>
      <c r="E18" s="4" t="n">
        <v>-16</v>
      </c>
    </row>
    <row r="19" spans="1:5">
      <c r="A19" s="3" t="s">
        <v>95</v>
      </c>
      <c r="B19" s="4" t="n">
        <v>17</v>
      </c>
      <c r="C19" s="4" t="n">
        <v>5</v>
      </c>
      <c r="D19" s="4" t="n">
        <v>13</v>
      </c>
      <c r="E19" s="4" t="n">
        <v>-1</v>
      </c>
    </row>
    <row r="20" spans="1:5">
      <c r="A20" s="3" t="s">
        <v>96</v>
      </c>
      <c r="B20" s="7" t="n">
        <v>-39</v>
      </c>
      <c r="C20" s="7" t="n">
        <v>-12</v>
      </c>
      <c r="D20" s="7" t="n">
        <v>-70</v>
      </c>
      <c r="E20" s="7" t="n">
        <v>-15</v>
      </c>
    </row>
    <row r="21" spans="1:5">
      <c r="A21" s="3" t="s">
        <v>97</v>
      </c>
      <c r="B21" s="8" t="n">
        <v>-0.52</v>
      </c>
      <c r="C21" s="8" t="n">
        <v>-0.16</v>
      </c>
      <c r="D21" s="8" t="n">
        <v>-0.93</v>
      </c>
      <c r="E21" s="8" t="n">
        <v>-0.2</v>
      </c>
    </row>
    <row r="22" spans="1:5">
      <c r="A22" s="3" t="s">
        <v>98</v>
      </c>
      <c r="B22" s="8" t="n">
        <v>-0.52</v>
      </c>
      <c r="C22" s="8" t="n">
        <v>-0.16</v>
      </c>
      <c r="D22" s="8" t="n">
        <v>-0.93</v>
      </c>
      <c r="E22" s="8" t="n">
        <v>-0.2</v>
      </c>
    </row>
    <row r="23" spans="1:5">
      <c r="A23" s="3" t="s">
        <v>99</v>
      </c>
    </row>
    <row r="24" spans="1:5">
      <c r="A24" s="3" t="s">
        <v>79</v>
      </c>
      <c r="B24" s="7" t="n">
        <v>433</v>
      </c>
      <c r="C24" s="7" t="n">
        <v>424</v>
      </c>
      <c r="D24" s="7" t="n">
        <v>811</v>
      </c>
      <c r="E24" s="7" t="n">
        <v>796</v>
      </c>
    </row>
    <row r="25" spans="1:5">
      <c r="A25" s="3" t="s">
        <v>100</v>
      </c>
    </row>
    <row r="26" spans="1:5">
      <c r="A26" s="3" t="s">
        <v>79</v>
      </c>
      <c r="C26" s="7" t="n">
        <v>7</v>
      </c>
      <c r="E26" s="7" t="n">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7</v>
      </c>
      <c r="D1" s="2" t="s">
        <v>1</v>
      </c>
    </row>
    <row r="2" spans="1:5">
      <c r="B2" s="2" t="s">
        <v>2</v>
      </c>
      <c r="C2" s="2" t="s">
        <v>78</v>
      </c>
      <c r="D2" s="2" t="s">
        <v>2</v>
      </c>
      <c r="E2" s="2" t="s">
        <v>78</v>
      </c>
    </row>
    <row r="3" spans="1:5">
      <c r="A3" s="6" t="s">
        <v>102</v>
      </c>
    </row>
    <row r="4" spans="1:5">
      <c r="A4" s="3" t="s">
        <v>94</v>
      </c>
      <c r="B4" s="7" t="n">
        <v>-22</v>
      </c>
      <c r="C4" s="7" t="n">
        <v>-7</v>
      </c>
      <c r="D4" s="7" t="n">
        <v>-57</v>
      </c>
      <c r="E4" s="7" t="n">
        <v>-16</v>
      </c>
    </row>
    <row r="5" spans="1:5">
      <c r="A5" s="6" t="s">
        <v>103</v>
      </c>
    </row>
    <row r="6" spans="1:5">
      <c r="A6" s="3" t="s">
        <v>104</v>
      </c>
      <c r="B6" s="4" t="n">
        <v>-24</v>
      </c>
      <c r="C6" s="4" t="n">
        <v>21</v>
      </c>
      <c r="D6" s="4" t="n">
        <v>-9</v>
      </c>
      <c r="E6" s="4" t="n">
        <v>35</v>
      </c>
    </row>
    <row r="7" spans="1:5">
      <c r="A7" s="3" t="s">
        <v>105</v>
      </c>
      <c r="B7" s="4" t="n">
        <v>-24</v>
      </c>
      <c r="C7" s="4" t="n">
        <v>21</v>
      </c>
      <c r="D7" s="4" t="n">
        <v>-9</v>
      </c>
      <c r="E7" s="4" t="n">
        <v>35</v>
      </c>
    </row>
    <row r="8" spans="1:5">
      <c r="A8" s="3" t="s">
        <v>106</v>
      </c>
      <c r="B8" s="4" t="n">
        <v>-46</v>
      </c>
      <c r="C8" s="4" t="n">
        <v>14</v>
      </c>
      <c r="D8" s="4" t="n">
        <v>-66</v>
      </c>
      <c r="E8" s="4" t="n">
        <v>19</v>
      </c>
    </row>
    <row r="9" spans="1:5">
      <c r="A9" s="3" t="s">
        <v>107</v>
      </c>
      <c r="B9" s="4" t="n">
        <v>-2</v>
      </c>
      <c r="C9" s="4" t="n">
        <v>21</v>
      </c>
      <c r="D9" s="4" t="n">
        <v>6</v>
      </c>
      <c r="E9" s="4" t="n">
        <v>26</v>
      </c>
    </row>
    <row r="10" spans="1:5">
      <c r="A10" s="3" t="s">
        <v>108</v>
      </c>
      <c r="B10" s="7" t="n">
        <v>-44</v>
      </c>
      <c r="C10" s="7" t="n">
        <v>-7</v>
      </c>
      <c r="D10" s="7" t="n">
        <v>-72</v>
      </c>
      <c r="E10"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6" t="s">
        <v>110</v>
      </c>
    </row>
    <row r="4" spans="1:3">
      <c r="A4" s="3" t="s">
        <v>94</v>
      </c>
      <c r="B4" s="7" t="n">
        <v>-57</v>
      </c>
      <c r="C4" s="7" t="n">
        <v>-16</v>
      </c>
    </row>
    <row r="5" spans="1:3">
      <c r="A5" s="6" t="s">
        <v>111</v>
      </c>
    </row>
    <row r="6" spans="1:3">
      <c r="A6" s="3" t="s">
        <v>83</v>
      </c>
      <c r="B6" s="4" t="n">
        <v>80</v>
      </c>
      <c r="C6" s="4" t="n">
        <v>111</v>
      </c>
    </row>
    <row r="7" spans="1:3">
      <c r="A7" s="3" t="s">
        <v>112</v>
      </c>
      <c r="B7" s="4" t="n">
        <v>63</v>
      </c>
      <c r="C7" s="4" t="n">
        <v>50</v>
      </c>
    </row>
    <row r="8" spans="1:3">
      <c r="A8" s="3" t="s">
        <v>113</v>
      </c>
      <c r="C8" s="4" t="n">
        <v>18</v>
      </c>
    </row>
    <row r="9" spans="1:3">
      <c r="A9" s="3" t="s">
        <v>114</v>
      </c>
      <c r="B9" s="4" t="n">
        <v>65</v>
      </c>
      <c r="C9" s="4" t="n">
        <v>-19</v>
      </c>
    </row>
    <row r="10" spans="1:3">
      <c r="A10" s="3" t="s">
        <v>115</v>
      </c>
      <c r="B10" s="4" t="n">
        <v>-6</v>
      </c>
      <c r="C10" s="4" t="n">
        <v>-17</v>
      </c>
    </row>
    <row r="11" spans="1:3">
      <c r="A11" s="3" t="s">
        <v>116</v>
      </c>
      <c r="B11" s="4" t="n">
        <v>-10</v>
      </c>
      <c r="C11" s="4" t="n">
        <v>6</v>
      </c>
    </row>
    <row r="12" spans="1:3">
      <c r="A12" s="6" t="s">
        <v>117</v>
      </c>
    </row>
    <row r="13" spans="1:3">
      <c r="A13" s="3" t="s">
        <v>118</v>
      </c>
      <c r="B13" s="4" t="n">
        <v>-74</v>
      </c>
      <c r="C13" s="4" t="n">
        <v>-60</v>
      </c>
    </row>
    <row r="14" spans="1:3">
      <c r="A14" s="3" t="s">
        <v>119</v>
      </c>
      <c r="B14" s="4" t="n">
        <v>296</v>
      </c>
      <c r="C14" s="4" t="n">
        <v>270</v>
      </c>
    </row>
    <row r="15" spans="1:3">
      <c r="A15" s="3" t="s">
        <v>120</v>
      </c>
      <c r="B15" s="4" t="n">
        <v>357</v>
      </c>
      <c r="C15" s="4" t="n">
        <v>343</v>
      </c>
    </row>
    <row r="16" spans="1:3">
      <c r="A16" s="6" t="s">
        <v>121</v>
      </c>
    </row>
    <row r="17" spans="1:3">
      <c r="A17" s="3" t="s">
        <v>122</v>
      </c>
      <c r="B17" s="4" t="n">
        <v>-31</v>
      </c>
      <c r="C17" s="4" t="n">
        <v>-36</v>
      </c>
    </row>
    <row r="18" spans="1:3">
      <c r="A18" s="3" t="s">
        <v>123</v>
      </c>
      <c r="B18" s="4" t="n">
        <v>-1</v>
      </c>
      <c r="C18" s="4" t="n">
        <v>-7</v>
      </c>
    </row>
    <row r="19" spans="1:3">
      <c r="A19" s="3" t="s">
        <v>124</v>
      </c>
      <c r="B19" s="4" t="n">
        <v>50</v>
      </c>
      <c r="C19" s="4" t="n">
        <v>120</v>
      </c>
    </row>
    <row r="20" spans="1:3">
      <c r="A20" s="3" t="s">
        <v>125</v>
      </c>
      <c r="B20" s="4" t="n">
        <v>-23</v>
      </c>
      <c r="C20" s="4" t="n">
        <v>-6</v>
      </c>
    </row>
    <row r="21" spans="1:3">
      <c r="A21" s="3" t="s">
        <v>126</v>
      </c>
      <c r="B21" s="4" t="n">
        <v>-5</v>
      </c>
      <c r="C21" s="4" t="n">
        <v>71</v>
      </c>
    </row>
    <row r="22" spans="1:3">
      <c r="A22" s="6" t="s">
        <v>127</v>
      </c>
    </row>
    <row r="23" spans="1:3">
      <c r="A23" s="3" t="s">
        <v>128</v>
      </c>
      <c r="B23" s="4" t="n">
        <v>7</v>
      </c>
      <c r="C23" s="4" t="n">
        <v>373</v>
      </c>
    </row>
    <row r="24" spans="1:3">
      <c r="A24" s="3" t="s">
        <v>129</v>
      </c>
      <c r="B24" s="4" t="n">
        <v>-245</v>
      </c>
      <c r="C24" s="4" t="n">
        <v>-279</v>
      </c>
    </row>
    <row r="25" spans="1:3">
      <c r="A25" s="3" t="s">
        <v>130</v>
      </c>
      <c r="B25" s="4" t="n">
        <v>-100</v>
      </c>
      <c r="C25" s="4" t="n">
        <v>-250</v>
      </c>
    </row>
    <row r="26" spans="1:3">
      <c r="A26" s="3" t="s">
        <v>131</v>
      </c>
      <c r="B26" s="4" t="n">
        <v>-18</v>
      </c>
      <c r="C26" s="4" t="n">
        <v>-14</v>
      </c>
    </row>
    <row r="27" spans="1:3">
      <c r="A27" s="3" t="s">
        <v>132</v>
      </c>
      <c r="B27" s="4" t="n">
        <v>3</v>
      </c>
      <c r="C27" s="4" t="n">
        <v>3</v>
      </c>
    </row>
    <row r="28" spans="1:3">
      <c r="A28" s="3" t="s">
        <v>133</v>
      </c>
      <c r="C28" s="4" t="n">
        <v>1</v>
      </c>
    </row>
    <row r="29" spans="1:3">
      <c r="A29" s="3" t="s">
        <v>134</v>
      </c>
      <c r="B29" s="4" t="n">
        <v>-353</v>
      </c>
      <c r="C29" s="4" t="n">
        <v>-166</v>
      </c>
    </row>
    <row r="30" spans="1:3">
      <c r="A30" s="3" t="s">
        <v>135</v>
      </c>
      <c r="B30" s="4" t="n">
        <v>-9</v>
      </c>
      <c r="C30" s="4" t="n">
        <v>9</v>
      </c>
    </row>
    <row r="31" spans="1:3">
      <c r="A31" s="3" t="s">
        <v>136</v>
      </c>
      <c r="B31" s="4" t="n">
        <v>-10</v>
      </c>
      <c r="C31" s="4" t="n">
        <v>257</v>
      </c>
    </row>
    <row r="32" spans="1:3">
      <c r="A32" s="3" t="s">
        <v>137</v>
      </c>
      <c r="B32" s="4" t="n">
        <v>695</v>
      </c>
      <c r="C32" s="4" t="n">
        <v>659</v>
      </c>
    </row>
    <row r="33" spans="1:3">
      <c r="A33" s="3" t="s">
        <v>138</v>
      </c>
      <c r="B33" s="7" t="n">
        <v>685</v>
      </c>
      <c r="C33" s="7" t="n">
        <v>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46"/>
    <col customWidth="1" max="5" min="5" width="18"/>
    <col customWidth="1" max="6" min="6" width="24"/>
    <col customWidth="1" max="7" min="7" width="9"/>
  </cols>
  <sheetData>
    <row r="1" spans="1:7">
      <c r="A1" s="1" t="s">
        <v>139</v>
      </c>
      <c r="B1" s="2" t="s">
        <v>140</v>
      </c>
      <c r="C1" s="2" t="s">
        <v>141</v>
      </c>
      <c r="D1" s="2" t="s">
        <v>142</v>
      </c>
      <c r="E1" s="2" t="s">
        <v>143</v>
      </c>
      <c r="F1" s="2" t="s">
        <v>144</v>
      </c>
      <c r="G1" s="2" t="s">
        <v>145</v>
      </c>
    </row>
    <row r="2" spans="1:7">
      <c r="A2" s="3" t="s">
        <v>146</v>
      </c>
      <c r="B2" s="7" t="n">
        <v>1</v>
      </c>
      <c r="C2" s="7" t="n">
        <v>250</v>
      </c>
      <c r="D2" s="7" t="n">
        <v>-23</v>
      </c>
      <c r="E2" s="7" t="n">
        <v>196</v>
      </c>
      <c r="F2" s="7" t="n">
        <v>3329</v>
      </c>
      <c r="G2" s="7" t="n">
        <v>3753</v>
      </c>
    </row>
    <row r="3" spans="1:7">
      <c r="A3" s="3" t="s">
        <v>94</v>
      </c>
      <c r="E3" s="4" t="n">
        <v>-70</v>
      </c>
      <c r="F3" s="4" t="n">
        <v>13</v>
      </c>
      <c r="G3" s="4" t="n">
        <v>-57</v>
      </c>
    </row>
    <row r="4" spans="1:7">
      <c r="A4" s="3" t="s">
        <v>105</v>
      </c>
      <c r="D4" s="4" t="n">
        <v>-2</v>
      </c>
      <c r="F4" s="4" t="n">
        <v>-7</v>
      </c>
      <c r="G4" s="4" t="n">
        <v>-9</v>
      </c>
    </row>
    <row r="5" spans="1:7">
      <c r="A5" s="3" t="s">
        <v>112</v>
      </c>
      <c r="C5" s="4" t="n">
        <v>18</v>
      </c>
      <c r="F5" s="4" t="n">
        <v>52</v>
      </c>
      <c r="G5" s="4" t="n">
        <v>70</v>
      </c>
    </row>
    <row r="6" spans="1:7">
      <c r="A6" s="3" t="s">
        <v>147</v>
      </c>
      <c r="C6" s="4" t="n">
        <v>-18</v>
      </c>
      <c r="G6" s="4" t="n">
        <v>-18</v>
      </c>
    </row>
    <row r="7" spans="1:7">
      <c r="A7" s="3" t="s">
        <v>132</v>
      </c>
      <c r="C7" s="4" t="n">
        <v>-6</v>
      </c>
      <c r="F7" s="4" t="n">
        <v>9</v>
      </c>
      <c r="G7" s="4" t="n">
        <v>3</v>
      </c>
    </row>
    <row r="8" spans="1:7">
      <c r="A8" s="3" t="s">
        <v>130</v>
      </c>
      <c r="C8" s="4" t="n">
        <v>-20</v>
      </c>
      <c r="F8" s="4" t="n">
        <v>-80</v>
      </c>
      <c r="G8" s="4" t="n">
        <v>-100</v>
      </c>
    </row>
    <row r="9" spans="1:7">
      <c r="A9" s="3" t="s">
        <v>148</v>
      </c>
      <c r="B9" s="7" t="n">
        <v>1</v>
      </c>
      <c r="C9" s="7" t="n">
        <v>224</v>
      </c>
      <c r="D9" s="7" t="n">
        <v>-25</v>
      </c>
      <c r="E9" s="4" t="n">
        <v>127</v>
      </c>
      <c r="F9" s="4" t="n">
        <v>3319</v>
      </c>
      <c r="G9" s="4" t="n">
        <v>3646</v>
      </c>
    </row>
    <row r="10" spans="1:7">
      <c r="A10" s="3" t="s">
        <v>149</v>
      </c>
      <c r="E10" s="7" t="n">
        <v>1</v>
      </c>
      <c r="F10" s="7" t="n">
        <v>3</v>
      </c>
      <c r="G10"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6:06Z</dcterms:created>
  <dcterms:modified xmlns:dcterms="http://purl.org/dc/terms/" xmlns:xsi="http://www.w3.org/2001/XMLSchema-instance" xsi:type="dcterms:W3CDTF">2018-08-01T16:36:06Z</dcterms:modified>
</cp:coreProperties>
</file>